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FORMATION OF T" sheetId="7" r:id="rId7"/>
    <s:sheet name="SIGNIFICANT ACCOUNTING POLICIES" sheetId="8" r:id="rId8"/>
    <s:sheet name="INVESTMENTS" sheetId="9" r:id="rId9"/>
    <s:sheet name="FAIR VALUE OF FINANCIAL INSTRUM" sheetId="10" r:id="rId10"/>
    <s:sheet name="INVESTMENT IN REAL ESTATE VENTU" sheetId="11" r:id="rId11"/>
    <s:sheet name="VARIABLE INTEREST ENTITIES" sheetId="12" r:id="rId12"/>
    <s:sheet name="OTHER ASSETS" sheetId="13" r:id="rId13"/>
    <s:sheet name="STOCKHOLDERS' EQUITY" sheetId="14" r:id="rId14"/>
    <s:sheet name="EARNINGS PER SHARE" sheetId="15" r:id="rId15"/>
    <s:sheet name="RELATED PARTY TRANSACTIONS" sheetId="16" r:id="rId16"/>
    <s:sheet name="RESTRUCTURING COSTS" sheetId="17" r:id="rId17"/>
    <s:sheet name="SUBSEQUENT EVENTS" sheetId="18" r:id="rId18"/>
    <s:sheet name="SIGNIFICANT ACCOUNTING POLICI19" sheetId="19" r:id="rId19"/>
    <s:sheet name="SIGNIFICANT ACCOUNTING POLICI20" sheetId="20" r:id="rId20"/>
    <s:sheet name="INVESTMENTS (Tables)" sheetId="21" r:id="rId21"/>
    <s:sheet name="FAIR VALUE OF FINANCIAL INSTR22" sheetId="22" r:id="rId22"/>
    <s:sheet name="VARIABLE INTEREST ENTITIES (Tab" sheetId="23" r:id="rId23"/>
    <s:sheet name="STOCKHOLDERS' EQUITY (Tables)" sheetId="24" r:id="rId24"/>
    <s:sheet name="EARNINGS PER SHARE (Tables)" sheetId="25" r:id="rId25"/>
    <s:sheet name="RESTRUCTURING COSTS (Tables)" sheetId="26" r:id="rId26"/>
    <s:sheet name="SIGNIFICANT ACCOUNTING POLICI27" sheetId="27" r:id="rId27"/>
    <s:sheet name="SIGNIFICANT ACCOUNTING POLICI28" sheetId="28" r:id="rId28"/>
    <s:sheet name="INVESTMENTS (Details)" sheetId="29" r:id="rId29"/>
    <s:sheet name="INVESTMENTS (Details 1)" sheetId="30" r:id="rId30"/>
    <s:sheet name="INVESTMENTS (Details Textual)" sheetId="31" r:id="rId31"/>
    <s:sheet name="FAIR VALUE OF FINANCIAL INSTR32" sheetId="32" r:id="rId32"/>
    <s:sheet name="FAIR VALUE OF FINANCIAL INSTR33" sheetId="33" r:id="rId33"/>
    <s:sheet name="FAIR VALUE OF FINANCIAL INSTR34" sheetId="34" r:id="rId34"/>
    <s:sheet name="FAIR VALUE OF FINANCIAL INSTR35" sheetId="35" r:id="rId35"/>
    <s:sheet name="FAIR VALUE OF FINANCIAL INSTR36" sheetId="36" r:id="rId36"/>
    <s:sheet name="INVESTMENT IN REAL ESTATE VEN37" sheetId="37" r:id="rId37"/>
    <s:sheet name="VARIABLE INTEREST ENTITIES (Det" sheetId="38" r:id="rId38"/>
    <s:sheet name="VARIABLE INTEREST ENTITIES (D39" sheetId="39" r:id="rId39"/>
    <s:sheet name="OTHER ASSETS (Details Textual)" sheetId="40" r:id="rId40"/>
    <s:sheet name="STOCKHOLDERS' EQUITY (Details)" sheetId="41" r:id="rId41"/>
    <s:sheet name="STOCKHOLDERS' EQUITY (Details T" sheetId="42" r:id="rId42"/>
    <s:sheet name="EARNINGS PER SHARE (Details)" sheetId="43" r:id="rId43"/>
    <s:sheet name="RELATED PARTY TRANSACTIONS (Det" sheetId="44" r:id="rId44"/>
    <s:sheet name="RESTRUCTURING COSTS (Details)" sheetId="45" r:id="rId45"/>
    <s:sheet name="RESTRUCTURING COSTS (Details Te" sheetId="46" r:id="rId46"/>
    <s:sheet name="SUBSEQUENT EVENTS (Details Text" sheetId="47" r:id="rId47"/>
  </s:sheets>
  <s:definedNames/>
  <s:calcPr calcId="124519" calcMode="auto" fullCalcOnLoad="1"/>
</s:workbook>
</file>

<file path=xl/sharedStrings.xml><?xml version="1.0" encoding="utf-8"?>
<sst xmlns="http://schemas.openxmlformats.org/spreadsheetml/2006/main" uniqueCount="631">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Jernigan Capital, Inc.</t>
  </si>
  <si>
    <t>Entity Central Index Key</t>
  </si>
  <si>
    <t>Current Fiscal Year End Date</t>
  </si>
  <si>
    <t>--12-31</t>
  </si>
  <si>
    <t>Entity Filer Category</t>
  </si>
  <si>
    <t>Non-accelerated Filer</t>
  </si>
  <si>
    <t>Trading Symbol</t>
  </si>
  <si>
    <t>JCAP</t>
  </si>
  <si>
    <t>Entity Common Stock, Shares Outstanding</t>
  </si>
  <si>
    <t>CONSOLIDATED BALANCE SHEETS - USD ($) $ in Thousands</t>
  </si>
  <si>
    <t>Dec. 31, 2015</t>
  </si>
  <si>
    <t>Assets:</t>
  </si>
  <si>
    <t>Cash and cash equivalents</t>
  </si>
  <si>
    <t>Development property investments at fair value</t>
  </si>
  <si>
    <t>Operating property loans at fair value</t>
  </si>
  <si>
    <t>Investment in real estate venture</t>
  </si>
  <si>
    <t>Prepaid expenses and other assets</t>
  </si>
  <si>
    <t>Fixed assets, net</t>
  </si>
  <si>
    <t>Total assets</t>
  </si>
  <si>
    <t>Liabilities:</t>
  </si>
  <si>
    <t>Due to Manager</t>
  </si>
  <si>
    <t>Accounts payable, accrued expenses and other liabilities</t>
  </si>
  <si>
    <t>Dividends payable</t>
  </si>
  <si>
    <t>Total liabilities</t>
  </si>
  <si>
    <t>Jernigan Capital, Inc. stockholders' equity:</t>
  </si>
  <si>
    <t>Preferred stock, $0.01 par value, 100,000,000 shares authorized, none issued and outstanding at March 31, 2016 and December 31, 2015;</t>
  </si>
  <si>
    <t>Common stock, $0.01 par value, 500,000,000 shares authorized at March 31, 2016 and December 31, 2015; 6,162,500 issued and outstanding at March 31, 2016 and December 31, 2015</t>
  </si>
  <si>
    <t>Additional paid-in capital</t>
  </si>
  <si>
    <t>Accumulated deficit</t>
  </si>
  <si>
    <t>Total Jernigan Capital, Inc. stock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Mar. 31, 2015</t>
  </si>
  <si>
    <t>Revenues:</t>
  </si>
  <si>
    <t>Interest income from investments</t>
  </si>
  <si>
    <t>Net interest income</t>
  </si>
  <si>
    <t>Costs and expenses:</t>
  </si>
  <si>
    <t>General and administrative expenses reimbursable to Manager</t>
  </si>
  <si>
    <t>General and administrative expenses</t>
  </si>
  <si>
    <t>Management fees to Manager</t>
  </si>
  <si>
    <t>Transaction and other expenses</t>
  </si>
  <si>
    <t>Restructuring costs</t>
  </si>
  <si>
    <t>Deferred termination fee to Manager</t>
  </si>
  <si>
    <t>Total costs and expenses</t>
  </si>
  <si>
    <t>Operating loss</t>
  </si>
  <si>
    <t>Other income:</t>
  </si>
  <si>
    <t>Change in fair value of investments</t>
  </si>
  <si>
    <t>Other interest income</t>
  </si>
  <si>
    <t>Other income, Total</t>
  </si>
  <si>
    <t>Net income (loss)</t>
  </si>
  <si>
    <t>Basic earnings per share attributable to common stockholders</t>
  </si>
  <si>
    <t>Diluted earnings per share attributable to common stockholders</t>
  </si>
  <si>
    <t>Dividends declared per share of common stock</t>
  </si>
  <si>
    <t>CONSOLIDATED STATEMENTS OF CHANGES IN EQUITY - USD ($) $ in Thousands</t>
  </si>
  <si>
    <t>Total</t>
  </si>
  <si>
    <t>Common Stock [Member]</t>
  </si>
  <si>
    <t>Additional Paid-in Capital [Member]</t>
  </si>
  <si>
    <t>Accumulated Deficit [Member]</t>
  </si>
  <si>
    <t>Total Stockholders' Equity [Member]</t>
  </si>
  <si>
    <t>Non-Controlling Interests [Member]</t>
  </si>
  <si>
    <t>Balance at Dec. 31, 2014</t>
  </si>
  <si>
    <t>Balance (in shares) at Dec. 31, 2014</t>
  </si>
  <si>
    <t>Stock-based compensation</t>
  </si>
  <si>
    <t>Dividends declared</t>
  </si>
  <si>
    <t>Net Income (loss)</t>
  </si>
  <si>
    <t>Balance at Mar. 31, 2015</t>
  </si>
  <si>
    <t>Balance (in shares) at Mar. 31, 2015</t>
  </si>
  <si>
    <t>Balance at Dec. 31, 2015</t>
  </si>
  <si>
    <t>Balance (in shares) at Dec. 31, 2015</t>
  </si>
  <si>
    <t>Balance at Mar. 31, 2016</t>
  </si>
  <si>
    <t>Balance (in shares) at Mar. 31, 2016</t>
  </si>
  <si>
    <t>CONSOLIDATED STATEMENTS OF CASH FLOWS - USD ($) $ in Thousands</t>
  </si>
  <si>
    <t>Cash flows from operating activities</t>
  </si>
  <si>
    <t>Adjustments to reconcile net income (loss) to net cash used in operating activities:</t>
  </si>
  <si>
    <t>Interest capitalized on outstanding loans</t>
  </si>
  <si>
    <t>Change in fair market value of investments</t>
  </si>
  <si>
    <t>Depreciation</t>
  </si>
  <si>
    <t>Accretion of origination fees</t>
  </si>
  <si>
    <t>Changes in operating assets and liabilities:</t>
  </si>
  <si>
    <t>Other assets</t>
  </si>
  <si>
    <t>Accounts payable, accrued expenses, and other liabilities</t>
  </si>
  <si>
    <t>Net cash used in operating activities</t>
  </si>
  <si>
    <t>Cash flows from investing activities</t>
  </si>
  <si>
    <t>Purchase of fixed assets</t>
  </si>
  <si>
    <t>Capitalized real estate venture costs</t>
  </si>
  <si>
    <t>Funding of investments - Development property investments</t>
  </si>
  <si>
    <t>Funding of investments - Operating property loans</t>
  </si>
  <si>
    <t>Funding of investments - Other loans</t>
  </si>
  <si>
    <t>Net cash used in investing activities</t>
  </si>
  <si>
    <t>Cash flows from financing activities</t>
  </si>
  <si>
    <t>Dividends paid</t>
  </si>
  <si>
    <t>Net cash provided by financing activities</t>
  </si>
  <si>
    <t>Net change in cash and cash equivalents</t>
  </si>
  <si>
    <t>Cash and cash equivalents at the beginning of the period</t>
  </si>
  <si>
    <t>Cash and cash equivalents at the end of the period</t>
  </si>
  <si>
    <t>Supplemental disclosure of non-cash activities:</t>
  </si>
  <si>
    <t>Contribution of assets to real estate venture</t>
  </si>
  <si>
    <t>ORGANIZATION AND FORMATION OF THE COMPANY</t>
  </si>
  <si>
    <t>Organization, Consolidation and Presentation of Financial Statements [Abstract]</t>
  </si>
  <si>
    <t>Organization, Consolidation and Presentation of Financial Statements Disclosure [Text Block]</t>
  </si>
  <si>
    <t xml:space="preserve"> 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primarily to fund real estate loans to private developers, owners and operators of self-storage facilities. The Company is structured as an Umbrella Partnership REIT (“UPREIT”) and conducts its investment activities through its operating company, Jernigan Capital Operating Company, LLC (the “Operating Company”). The Company intends to elect to be taxed as a real estate investment trust (“REIT”) under the Internal Revenue Code of 1986 (the “Code”), as amended.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Accounting Policies [Abstract]</t>
  </si>
  <si>
    <t>Significant Accounting Policies [Text Block]</t>
  </si>
  <si>
    <t xml:space="preserve"> 2. SIGNIFICANT ACCOUNTING POLICIES The Company’s consolidated financial statements are prepared in accordance with accounting principles generally accepted in the United States of America (“GAAP”). The accompanying interim consolidated financial statements include all normal recurring adjustments which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As of March 31, 2016, the Company had unrestricted cash of $ 28.8 69.8 41.0 60.0 a) On April 29, 2016 the Company received $ 5.0 65.0 Subsequent Events b) On May 4, 2016 the Company executed a non-binding term sheet for the sale of a 56.4 10.0 Subsequent Events c) On May 9, 2016, the Company received $ 5.6 d) Prior to December 31, 2016, the Company expects full principal repayments on three construction loans in the Chicago, West Palm Beach and Sarasota MSAs with an aggregate principal balance of approximately $ 19.1 14.3 e) As of March 31, 2016, the Company has development property investments (with profits interests) of an aggregate of $ 33.3 76.5 7.0 41.0 Additionally, the Company could generate additional cash to fund its remaining unfunded commitments by one or more of the following means: (1) reducing general and administrative expenses (primarily marketing, travel, and certain cash compensation expenses); (2) issuing common and/or preferred stock in public or private offerings (which could be at prices dilutive to current stockholders or at cumulative yields that are in excess of the Company’s current dividend yield on our common stock); and/or (3) reducing or eliminating the Company’s dividend. Based on the above, the Company believes it is likely that it can successfully implement the aforementioned plan in meeting funding commitments for at least the next twelve months. If the Company is unable to complete the aforementioned planned transactions and actions, it could impact its ability to realize its assets at their recorded values, specifically the Company’s development property investments and operating property loans, and to meet its funding commitments in the normal course of business. The preparation of the consolidated financial statements in conformity with GAAP requires management to make estimates and assumptions that affect certain reported amounts and disclosures. Actual results could differ from those estimat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Investments in real estate ventures and entities over which the Company exercises significant influence but not control are accounted for using the equity method. In accordance with Accounting Standards Codification (“ASC”) 825, Financial Instruments The Company has elected the fair value option of accounting for all of its investment portfolio loan investments, including those that are required under GAAP to be accounted for under the equity method, in order to provide better transparency into the Company’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s evaluated for impairment on a periodic basi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March 31, 2016 and December 31, 2015, there were no loans in default. The Company carries certain financial instruments at fair value because it has elected to apply the fair value option on an instrument by instrument basis under ASC 825-10. The Company’s financial instruments consist of cash, development property investments (which are typically comprised of a first mortgage loan, a mezzanine loan, and a 49.9 Fair Value Measurements Using Total Level 1 Level 2 Level 3 Development property investments $ 47,223 $ - $ - $ 47,223 Operating property loans 20,178 - - 20,178 Total investments $ 67,401 $ - $ - $ 67,401 The following table presents the financial instruments measured at fair value on a recurring basis at December 31, 2015: Fair Value Measurements Using Total Level 1 Level 2 Level 3 Development property investments $ 40,222 $ - $ - $ 40,222 Operating property loans 19,600 - - 19,600 Total investments $ 59,822 $ - $ - $ 59,822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Cash, investments in money market accounts and certificates of deposit with original maturities of three months or less are considered to be cash equivalents. The Company places its cash and cash equivalents primarily with a single financial institution and, at times, cash held may exceed the Federal Deposit Insurance Corporation insurance limit. The Company’s prepaid expenses and other assets balance at March 31, 2016 includes principal balances for four revolving loan agreements and one mortgage loan. The Company’s prepaid expenses and other assets balance at December 31, 2015 includes principal balances for three revolving loan agreements and one mortgage loan. Because these loans are not part of the Company’s core investment portfolio, these loans are accounted for under the cost method.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n reimbursed by the Company. As a result, depreciation expense is included in general and administrative expenses reimbursable to Manager in the Consolidated Statement of Operations. Maintenance and repair costs are charged to expense as incurred. Upon sale or retirement, the asset cost and related accumulated depreciation are eliminated from the respective accounts and any resulting gain or loss is included in income. Interest income is recognized as earned on a simple interest basis and is reported in interest income from investments in the Consolidated Statement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ransaction and other expenses consist of $ 2.0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 Costs incurred to organize the Company were expensed as incurred.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 The Company intends to elect to be taxed as a REIT and to comply with the related provisions of the Code commencing with its taxable year ended December 31, 2015. Accordingly, the Company will generally not be subject to U.S. federal income tax to the extent of its distributions to stockholders and as long as certain asset, income and share ownership tests are met. The Company had no taxable income for the three months ended March 31, 2016 and March 31, 2015. To qualify as a REIT, the Company must annually distribute at least 90% of its REIT taxable income to its stockholders and meet certain other requirements. Basic EPS includes only the weighted average number of common shares outstanding during the period. Diluted EPS includes the weighted average number of common shares and the dilutive effect of restricted stock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For the three months ended March 31, 2016 and March 31, 2015, comprehensive income equaled net income; therefore, a separate Consolidated Statement of Comprehensive Income is not included in the accompanying consolidated financial statements.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In February 2015, the FASB issued Accounting Standards Update (“ASU”) 2015-02, Amendments to the Consolidation Analysis. This ASU amends the assessment of whether a limited partnership or limited liability company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and limited liability companies, clarifies how to determine whether the equity holders as a group have power over an entity. This guidance is effective for public business entities for fiscal years and for interim periods within those fiscal years, beginning after December 15, 2015, with early adoption being allowed. The Company early adopted the provisions of this ASU in 2015, and there was no impact on our consolidated financial statements as a result of the adoption. In April 2015, the FASB issued ASU 2015-03, Interest-Imputation of Interest (Subtopic 835-30): Simplifying the Presentation of Debt Issuance Costs. This guidance simplifies the presentation of debt issuance costs by requiring that debt issuance costs be presented in the balance sheet as a deduction from the carrying amount of the related debt liability, consistent with debt discount or premiums. The recognition guidance for debt issuance costs is not affected by amendments in this update, which is effective for annual reporting periods beginning after December 15, 2015. The adoption did not have a material impact on the Company’s consolidated financial statements. In May 2014, the FASB issued ASU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adoption prior to that date is not permitted. This ASU outlines a new, single comprehensive model for entities to use in accounting for revenue arising from contracts with customers and supersedes most current revenue recognition guidance, including industry specific guidance. The Company is currently assessing the impact this new accounting guidance will have on its consolidated financial statements. In August 2014, the FASB issued ASU 2014-15, Presentation of Financial Statements-Going Concern (Subtopic 205-40): Disclosure of Uncertainties about an Entity’s Ability to Continue as a Going Concern. This ASU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This ASU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guidance is not expected to have a material effect on the Company’s consolidated financial statements and disclosures.</t>
  </si>
  <si>
    <t>INVESTMENTS</t>
  </si>
  <si>
    <t>Schedule of Investments [Abstract]</t>
  </si>
  <si>
    <t>Investment Holdings, Schedule of Investments [Text Block]</t>
  </si>
  <si>
    <t xml:space="preserve"> 3. INVESTMENTS The Company’s self-storage investments at March 31, 2016 consist of the following: · Development Property Investments The Company also had four construction loan investments totaling an aggregate committed principal amount of approximately $36.8 million, each of which has a term of 18 months. Each construction loan is interest-only at a fixed interest rate of 6.9% per annum, has no equity participation and is secured by a first priority mortgage or deed of trust on the project. Each of these construction loans is subject to a purchase and sale agreement between the developer and a third-party purchaser, containing certain conditions, pursuant to which the financed project is anticipated to be sold and our loan repaid on or about the time a certificate of occupancy is issued for the financed self-storage facility. · Operating property loans The Company’s development property investments and operating property loans are collectively referred to herein as the Company’s investment portfolio. Closing Date Metropolitan Statistical Area ("MSA") Total Investment Commitment Funded Investment (1) Remaining Unfunded Commitment Fair Value Development property investments: Loan investments with a profits interest: 4/21/2015 Orlando $ 5,372 $ 4,356 $ 1,016 $ 5,383 6/10/2015 Atlanta 8,132 6,164 1,968 7,000 6/19/2015 Tampa 5,369 4,520 849 4,863 6/26/2015 Atlanta 6,050 4,199 1,851 5,057 6/29/2015 Charlotte 7,624 2,657 4,967 3,202 7/2/2015 Milwaukee 7,650 2,677 4,973 2,645 7/31/2015 New Haven 6,930 1,810 5,120 1,810 8/10/2015 Pittsburgh 5,266 1,688 3,578 1,711 8/14/2015 Raleigh 8,998 1,072 7,926 995 9/30/2015 Jacksonville 6,445 3,330 3,115 3,738 10/27/2015 Austin 8,658 865 7,793 785 $ 76,494 $ 33,338 $ 43,156 $ 37,189 Construction loans: 8/5/2015 West Palm Beach 7,500 2,324 5,176 2,267 8/5/2015 Sarasota 4,792 1,054 3,738 1,018 11/17/2015 Chicago 6,808 1,394 5,414 1,327 12/23/2015 Miami 17,733 5,753 11,980 5,422 $ 36,833 $ 10,525 $ 26,308 $ 10,034 Subtotal $ 113,327 $ 43,863 $ 69,464 $ 47,223 Operating property loans: 6/19/2015 New Orleans 2,800 2,800 - 2,788 7/7/2015 Newark 3,480 3,480 - 3,496 10/30/2015 Nashville 1,210 1,210 - 1,216 11/10/2015 Sacramento 5,500 5,500 - 5,514 11/24/2015 Nashville 4,968 4,863 105 4,853 12/22/2015 Chicago 2,502 2,295 207 2,311 Subtotal $ 20,460 $ 20,148 $ 312 $ 20,178 Total investments $ 133,787 $ 64,011 $ 69,776 $ 67,401 (1) Represents principal balance of loan gross of origination fees The following table provides a reconciliation of the funded principal to the fair market value of investments at March 31, 2016: Funded principal $ 64,011 Adjustments: Unamortized origination fees (1,273 ) Net increase in fair value of investments 4,663 Fair value of investments $ 67,401 As of December 31, 2015, the aggregate committed principal amount of the Company’s investment portfolio was approximately $175.7 million and outstanding principal was $60.7 million, as described in more detail in the table below: Closing Date Metropolitan Statistical Area ("MSA") Total Investment Funded Investment (1) Remaining Unfunded Commitment Fair Value Development property investments: Loan investments with a profits interest: 4/21/2015 Orlando $ 5,372 $ 3,254 $ 2,118 $ 3,400 5/14/2015 Miami (2) 13,867 2,258 11,609 2,115 5/14/2015 Miami (2) 14,849 3,076 11,773 2,929 6/10/2015 Atlanta 8,132 4,723 3,409 4,829 6/19/2015 Tampa 5,369 3,720 1,649 3,820 6/26/2015 Atlanta 6,050 2,799 3,251 2,823 6/29/2015 Charlotte 7,624 1,124 6,500 1,554 7/2/2015 Milwaukee 7,650 2,529 5,121 2,463 7/31/2015 New Haven 6,930 997 5,933 960 8/10/2015 Pittsburgh 5,266 1,542 3,724 1,542 8/14/2015 Raleigh 8,998 1,026 7,972 934 9/25/2015 Fort Lauderdale (2) 13,230 2,144 11,086 2,009 9/30/2015 Jacksonville 6,445 1,213 5,232 1,180 10/27/2015 Austin 8,658 800 7,858 708 $ 118,440 $ 31,205 $ 87,235 $ 31,266 Construction loans: 8/5/2015 West Palm Beach 7,500 2,011 5,489 1,951 8/5/2015 Sarasota 4,792 1,036 3,756 998 11/17/2015 Chicago 6,808 775 6,033 706 12/23/2015 Miami 17,733 5,655 12,078 5,301 $ 36,833 $ 9,477 $ 27,356 $ 8,956 Subtotal $ 155,273 $ 40,682 $ 114,591 $ 40,222 Operating property loans: 6/19/2015 New Orleans 2,800 2,800 - 2,736 7/7/2015 Newark 3,480 3,480 - 3,416 10/30/2015 Nashville 1,210 1,210 - 1,192 11/10/2015 Sacramento 5,500 5,500 - 5,401 11/24/2015 Nashville 4,968 4,863 105 4,755 12/22/2015 Chicago 2,502 2,130 372 2,100 Subtotal $ 20,460 $ 19,983 $ 477 $ 19,600 Total investments $ 175,733 $ 60,665 $ 115,068 $ 59,822 (1) (2) Investment in Real Estate Venture Investment in Real Estate Venture. Funded principal $ 60,665 Adjustments: Unamortized origination fees (1,715 ) Net increase in fair value of investments 872 Fair value of investments $ 59,822 The Company has elected the fair value option of accounting for all of its investment portfolio investments in order to provide better transparency into its revenues and value inherent in its equity participation in development projects. See Note 4, Fair Value of Financial Instruments No loans are in non-accrual status as of March 31, 2016 and December 31, 2015. All of the Company’s development property investments with a profits interest would have been accounted for under the equity method had the Company not elected the fair value option. For the development property investments with a profits interest, the assets and liabilities of the equity method investees approximate $41.8 million and $33.3 million, respectively, at March 31, 2016 and approximate $44.4 million and $31.2 million, respectively, at December 31, 2015. These investees had no significant revenues or expenses for the three months ended March 31, 2016 since the development properties were all under construction during that period.</t>
  </si>
  <si>
    <t>FAIR VALUE OF FINANCIAL INSTRUMENTS</t>
  </si>
  <si>
    <t>Fair Value Disclosures [Abstract]</t>
  </si>
  <si>
    <t>Fair Value Disclosures [Text Block]</t>
  </si>
  <si>
    <t xml:space="preserve"> 4. FAIR VALUE OF FINANCIAL INSTRUMENTS The fair value option under ASC 825-10 allows companies to elect to report selected financial assets and liabilities at fair value. The Company has elected the fair value option for its development property investments and operating property loan investments because it believes such accounting provides investors and others relying on the Company’s financial statements with a more transparent view of its revenues and value inherent in its equity participation in self-storage development projects. The Company applies ASC 820, Fair Value Measurements and Disclosure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The carrying values of cash, certain other assets, receivables and payables approximate their fair values due to their short-term nature. These instruments are categorized as Level 1 instruments in the measurement of fair value. The below table summarizes the valuation techniques and inputs used to measure the fair value of items categorized in Level 3 of the fair value hierarchy. Instrument Valuation technique and assumptions Hierarchy classification Development property investments Valuations are bas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 Valuations are bas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An option-pricing method (OPM) framework is utilized to calculate the value of the profits interests. Level 3 Operating property loans Valuations are based using an Income Approach analysis, using the discounted cash flow method model, capturing the prepayment penalty / call price schedule as applicable. Level 3 (a) Certain of the Company's development property investments include profits interests. The Company’s development property investments and operating property loan investments are valued using two different valuation techniques based on the early stage of the Company’s investments. The first valuation technique is an income approach analysis of the debt instrument components of the Company’s investments. The second valuation technique is an option pricing model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For development property investments with a profits interest, at a certain stage of construction, the option pricing method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100% complete, and approximately two-thirds of the entrepreneurial profit is earned from construction completion through stabilization. For properties between 40 100 Level 3 Fair Value Measurements As of March 31, 2016 Unobservable Inputs Asset Category Primary Valuation Input Estimated Range Weighted Development property Income approach analysis Market yields/ discount rate 7.73 9.00 % 8.51 % Exit date 0.92 3.58 2.86 Development property investments with a profits interest (a) Option pricing model Volatility 73.39 74.07 % 73.74 % Exit date 3.06 3.58 3.25 Capitalization rate (b) 5.50 5.75 % 5.61 % Operating property loans Income approach analysis Market yields/ discount rate 5.80 7.12 % 6.50 % Exit date (c) 5.25 6.34 5.70 (a) 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b) Six properties were between 40% - 100% complete, thus requiring a capitalization rate to derive entrepreneurial profit. (c) The exit dates for the operating property loans are the contractual maturity dates. As of December 31, 2015 Unobservable Inputs Asset Category Primary Valuation Input Estimated Range Weighted Development property investments Income approach analysis Market yields/ discount rate 7.74 9.35 % 8.77 % Exit date 1.17 3.83 3.02 Development property investments with a profits interest Option pricing model Volatility 72.46 73.12 % 72.82 % Exit date 3.31 3.83 3.49 Capitalization rate (b) 6.00 6.50 % 6.38 % Operating property loans Income approach analysis Market yields/ discount rate 6.22 7.53 % 6.91 % Exit date (c) 5.50 6.68 5.97 (a) 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b) Four properties were between 40% - 100% complete, thus requiring a capitalization rate to derive entrepreneurial profit. (c) The exit dates for the operating property loans are the contractual maturity dates.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Increase (decrease) in fair value of investments Change in market yields/discount rates (in millions) March 31, 2016 December 31, 2015 Up 100 basis points $ (2.3) $ (1.6) Down 50 basis points, subject to a minimum yield/rate of 10 basis points 1.2 0.8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entrepreneurial profit associated with certain of the Company’s investments. Increase (decrease) in fair value of investments Change in capitalization rates (in millions) March 31, 2016 December 31, 2015 Up 100 basis points $ (1.1) $ (0.3) Down 100 basis points 1.6 0.4 Exit date - changes in exit date, in isolation and all else equal, may change the fair value of certain of the Company’s investments that have profits interests. Generally, an increase in the exit date assumption may result in an increase in the fair value of the profits interests in certain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The Company also evaluates the impact of changes in instrument-specific credit risk in determining the fair value of investments. There were no gains or losses attributable to changes in instrument-specific credit risk in the three months ended March 31, 2016.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Balance as of December 31, 2015 $ 59,822 Net realized gains - Net unrealized gains 3,791 Fundings of principal, net of accretion of origination fees 10,751 Payment-in-kind interest 730 Contribution of assets to Heitman Joint Venture (7,693) Net transfers in or out of Level 3 - Balance as of March 31, 2016 $ 67,401 There is no comparative data for the three months ended March 31, 2015 as there were no investments as of March 31, 2015. As of March 31, 2016 and December 31, 2015, the total net unrealized appreciation on the investments that use Level 3 inputs was $ 4.7 0.9 For the three months ended March 31, 2016, all of the change in fair value of investments in the Company’s Consolidated Statement of Operations was attributable to unrealized gains relating to the Company’s Level 3 assets still held as of March 31, 2016. Transfers between levels, if any, are recognized at the beginning of the quarter in which the transfers occur.</t>
  </si>
  <si>
    <t>INVESTMENT IN REAL ESTATE VENTURE</t>
  </si>
  <si>
    <t>Banking and Thrift [Abstract]</t>
  </si>
  <si>
    <t>Investment In Real Estate Venture [Text Block]</t>
  </si>
  <si>
    <t xml:space="preserv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HVP III committed $ 110.0 90 12.2 10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 41.9 8.1 Nonmonetary Transactions 7.7 As of March 31, 2016, the SL1 Venture had assets of $ 7.7 During the three months ended March 31, 2016, $ 0.2 In accordance with the JV Agreement, for each development property investment, the borrower must deliver to SL1 Venture a completion guarantee whereby the borrower agrees to cover all costs in excess of the agreed 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is guarantee as of March 31, 2016.</t>
  </si>
  <si>
    <t>VARIABLE INTEREST ENTITIES</t>
  </si>
  <si>
    <t>Variable Interest Entity, Nonconsolidated, Carrying Amount, Assets and Liabilities, Net [Abstract]</t>
  </si>
  <si>
    <t>Variable Interest Entity Disclosure [Text Block]</t>
  </si>
  <si>
    <t xml:space="preserve"> 6. VARIABLE INTEREST ENTITIES Development Property Investments The Company holds variable interests in its development property investments. The Company has determined that these investees qualify as VIEs because the entities do not have enough equity to finance their activities without additional subordinated financial support. In determining whether the Company is the primary beneficiary of the VIEs, the Company identified the activities that most significantly impact the VIEs’ economic performance. Such activities are (1) managing the construction and operations of the project, (2) selecting the property manager, (3) financing decisions, (4) authorizing capital expenditures and (5) disposition of the property. Although the Company has certain participating and protective rights, it does not have the power to direct the activities that most significantly impact the VIEs’ economic performance and is not the primary beneficiary; therefore, the Company does not consolidate the VIEs. The Company has recorded assets of $ 47.2 40.2 (in millions) March 31, 2016 December 31, 2015 Assets recorded related to VIEs $ 47.2 $ 40.2 Unfunded loan commitments to VIEs 69.5 114.6 Maximum exposure to loss $ 116.7 $ 154.8 The Company has a construction completion guaranty from the managing members of the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Real Estate Venture balance in the Consolidated Balance Sheet, and future earnings attributed to the SL1 Venture will be presented in the Company’s Consolidated Statements of Operations. The Company’s maximum contribution to the SL1 Venture is $ 12.2 The JV Agreement permits Heitman to cause us to repurchase from Heitman its Developer Equity Interests (as defined in the JV Agreement).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t>
  </si>
  <si>
    <t>OTHER ASSETS</t>
  </si>
  <si>
    <t>Other Assets [Abstract]</t>
  </si>
  <si>
    <t>Other Assets Disclosure [Text Block]</t>
  </si>
  <si>
    <t xml:space="preserve"> 7. OTHER ASSETS The Company has four revolving loan agreements with an aggregate outstanding principal amount of $ 1.0 0.5 2.0 100 6.9 7.0 The Company also has a loan of $ 0.7 6.9</t>
  </si>
  <si>
    <t>STOCKHOLDERS' EQUITY</t>
  </si>
  <si>
    <t>Stockholders' Equity Note [Abstract]</t>
  </si>
  <si>
    <t>Stockholders' Equity Note Disclosure [Text Block]</t>
  </si>
  <si>
    <t xml:space="preserve"> 8. STOCKHOLDERS’ EQUITY The Company was organized in Maryland on October 1, 2014, and under the Company’s Articles of Incorporation, as amended, the Company is authorized to issue up to 500,000,000 100,000,000 1.0 1,000 Common Stock Offering On April 1, 2015, the Company closed its IPO and received $ 93.0 5.0 5,000,000 250,000 1,000 On April 9, 2015, the Company completed the sale of shares of common stock to the underwriters of its IPO pursuant to the underwriters’ over-allotment option. The Company issued 750,000 14.0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2,500 10,000 100,000 52,500 Restricted Stock Awards The 2015 Equity Incentive Plan permits the issuance of restricted stock awards to employees and non-employee directors. Non-vested shares at March 31, 2016 and December 31, 2015 aggregated 162,500 40,833 20,000 The Company recognized approximately $ 0.2 2.1 2.2 15.62 14.95 3.5 Weighted average grant Shares date fair value Nonvested at December 31, 2015 162,500 $ 20.08 Granted - - Vested - - Forfeited - - Nonvested at March 31, 2016 162,500 $ 20.08 There were no restricted shares issued at March 31, 2015. Nonvested restricted shares receive dividends which are nonforfeitable.</t>
  </si>
  <si>
    <t>EARNINGS PER SHARE</t>
  </si>
  <si>
    <t>Earnings Per Share [Abstract]</t>
  </si>
  <si>
    <t>Earnings Per Share [Text Block]</t>
  </si>
  <si>
    <t xml:space="preserve"> 9. EARNINGS PER SHARE Basic earnings per share is computed by dividing net income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related impact to earnings, are considered when calculating earnings per share on a diluted basis with our diluted earnings per share being the more dilutive of the treasury stock or two-class methods. Redeemable Operating Company Units are included in dilutive earnings per share calculations when they are dilutive to earnings per share. Shares outstanding Weighted average common shares - basic 6,000,000 Effect of dilutive securities (1) - Weighted average common shares - diluted 6,000,000 Calculation of Earnings per Share - basic Net income $ 1,122 Net income allocated to unvested restricted shares (30) Net income, adjusted $ 1,092 Weighted average common shares - basic 6,000,000 Earnings per share - basic $ 0.18 Calculation of Earnings per Share - diluted Net income $ 1,122 Net income allocated to unvested restricted shares (30) Net income, adjusted (2) $ 1,092 Weighted average common shares - diluted 6,000,000 Earnings per share - diluted $ 0.18 (1) For the three months ended March 31, 2016, potentially dilutive securities are not included in the diluted earnings per share calculation as they are not dilutive. (2) The Company has no undistributed earnings and accordingly reallocation of undistributed earnings between potential common stock and participating securities is not necessary.</t>
  </si>
  <si>
    <t>RELATED PARTY TRANSACTIONS</t>
  </si>
  <si>
    <t>Related Party Transactions [Abstract]</t>
  </si>
  <si>
    <t>Related Party Transactions Disclosure [Text Block]</t>
  </si>
  <si>
    <t xml:space="preserve"> 10. RELATED PARTY TRANSACTIONS The Company’s founder was reimbursed for $ 0.1 0.1 Equity Method Investments Certain of the Company’s development property investments are equity method investments for which the Company has elected the fair value option of accounting. The fair value of these equity method investments at March 31, 2016 and December 31, 2015 were $ 37.2 31.3 0.5 3.3 The Company’s investment in the real estate venture, SL1Venture, has a carrying amount of $ 7.9 There were no equity method investments at March 31, 2015. Management Agreement On April 1, 2015, the Company entered into a management agreement with its Manager (the “Management Agreement”).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If the Company does not acquire the assets or equity interests of the Manager in an internalization transaction as described above and the Management Agreement terminates other than for Cause, voluntary non-renewal by the Manager or the Company being required to register as an investment company under the Investment Company Act of 1940,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Any Termination Fee will be payable by the Operating Company in OC Units equal to the Termination Fee divided by the average of the daily market price of the Common Stock for the ten consecutive trading days immediately preceding the date of termination within 90 days after occurrence of the event requiring the payment of the Termination Fee. In accordance with ASC 505-50, Equity - Equity-based Payments to Non-Employees, 0.2 The Company also may terminate the Management Agreement at any time, including during the initial term, without the payment of any termination fee, with 30 days’ prior written notice from the Board of Directors, for cause. “Cause” is defined as: (i) the Manager’s continued breach of any material provision of the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the departure of Mr. Jernigan from the senior management of the Manager, or the Company, during the term of the Management Agreement other than by reason of death or disability. The Manager may terminate the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Management Agreement by providing the Company with 180 days’ written notice, in which case the Company would not be required to pay a termination fee. The Management Agreement provides for the Manager to earn a base management fee and an incentive fee. In addition, the Company will reimburse certain expenses of the Manager, excluding the salaries and cash bonuses of the Manager’s chief executive officer and chief financial officer, half of the salary of the president and chief operating officer, and certain other costs as determined by the Manager in accordance with the Management Agreement. Certain prepaid expenses and fixed assets are also purchased through the Manager and reimbursed by the Company. In the event that the Company terminates the Management Agreement per the terms of the agreement, other than for cause or the Company being required to register as an investment company, there will be a termination fee due to the Manager. Amounts reimbursable to the Manager for expenses totaled $ 0.8 Management Fees As of March 31, 2016, the Company did not have any personnel. As a result, the Company is relying on the properties, resources and personnel of the Manager to conduct operations. The Company has agreed to pay the Manager a base management fee in an amount equal to 0.375 1.5 0.4 Incentive Fee The Manager is entitled to an incentive fee with respect to each fiscal quarter (or part thereof that the Management Agreement is in effect) in arrears in cash. The incentive fee will be an amount, not less than zero, determined pursuant to the following formula: IF = .20 times (A minus (B times .08)) minus C In the foregoing formula: · · · Notwithstanding application of the incentive fee formula, no incentive fee shall be paid with respect to any fiscal quarter unless cumulative annual stockholder total return for the four most recently completed fiscal quarters is greater than 8 For purposes of calculating the incentive fee prior to the completion of a 12-month period following this offering, Core Earnings is calculated on the basis of the number of days that the Management Agreement has been in effect on an annualized basis. The Manager computes each quarterly installment of the incentive fee within 45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The Manager has not earned an incentive fee for the three months ended March 31, 2016 and 2015.</t>
  </si>
  <si>
    <t>RESTRUCTURING COSTS</t>
  </si>
  <si>
    <t>Restructuring and Related Activities [Abstract]</t>
  </si>
  <si>
    <t>Restructuring and Related Activities Disclosure [Text Block]</t>
  </si>
  <si>
    <t xml:space="preserve"> 11. RESTRUCTURING COSTS On August 11, 2015, the Company’s Board of Directors approved consolidating its offices and moving the corporate headquarters to Memphis, Tennessee. In connection with the consolidation and moving of the Company’s headquarters, the Company added legal, accounting, loan administration and business development personnel in Memphis and closed its offices in Miami, Florida and Cleveland, Ohio. The consolidation was completed by the end of the third quarter. Restructuring costs reflected in the accompanying Consolidated Statement of Operations relate primarily to one-time termination benefits and lease termination costs. The Company recognizes these severance and other charges when the requirements of ASC 420 have been met regarding a plan of termination and when communication has been made to employees. During the three months ended March 31, 2016, the Company recorded approximately $ 7.0 As of March 31, 2016 Cost Type Restructuring Restructuring Cash Non-cash Restructuring Total cumulative Severance $ - $ - $ - $ - $ - $ 97 Fixed asset disposal - - - - - 33 Lease termination 85 16 (21) - 80 140 Other 10 - (10) - 13 Total restructuring costs $ 95 $ 16 $ (21) $ (10) $ 80 $ 283 </t>
  </si>
  <si>
    <t>SUBSEQUENT EVENTS</t>
  </si>
  <si>
    <t>Subsequent Events [Abstract]</t>
  </si>
  <si>
    <t>Subsequent Events [Text Block]</t>
  </si>
  <si>
    <t xml:space="preserve"> 12.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as of and for the three month period ended March 31, 2016. On April 29, 2016, the Company sold 65.0 7.8 5.0 4.30 0.5 On May 3, 2016, the Company terminated negotiations with its proposed credit facility provider under the previously announced term sheet for a proposed $ 60.0 On May 4, 2016, the Company executed a non-binding term sheet with FirstBank for the sale of an additional 56.4 17.7 10.0 On May 9, 2016, the Company received $ 5.6</t>
  </si>
  <si>
    <t>SIGNIFICANT ACCOUNTING POLICIES (Policies)</t>
  </si>
  <si>
    <t>Consolidation, Policy [Policy Text Block]</t>
  </si>
  <si>
    <t xml:space="preserve"> Basis of Presentation The Company’s consolidated financial statements are prepared in accordance with accounting principles generally accepted in the United States of America (“GAAP”). The accompanying interim consolidated financial statements include all normal recurring adjustments which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t>
  </si>
  <si>
    <t>Liquidity [Policy Text Block]</t>
  </si>
  <si>
    <t xml:space="preserve"> Liquidity As of March 31, 2016, the Company had unrestricted cash of $ 28.8 69.8 41.0 60.0 a) On April 29, 2016 the Company received $ 5.0 65.0 Subsequent Events b) On May 4, 2016 the Company executed a non-binding term sheet for the sale of a 56.4 10.0 Subsequent Events c) On May 9, 2016, the Company received $ 5.6 d) Prior to December 31, 2016, the Company expects full principal repayments on three construction loans in the Chicago, West Palm Beach and Sarasota MSAs with an aggregate principal balance of approximately $ 19.1 14.3 e) As of March 31, 2016, the Company has development property investments (with profits interests) of an aggregate of $ 33.3 76.5 7.0 41.0 Additionally, the Company could generate additional cash to fund its remaining unfunded commitments by one or more of the following means: (1) reducing general and administrative expenses (primarily marketing, travel, and certain cash compensation expenses); (2) issuing common and/or preferred stock in public or private offerings (which could be at prices dilutive to current stockholders or at cumulative yields that are in excess of the Company’s current dividend yield on our common stock); and/or (3) reducing or eliminating the Company’s dividend. Based on the above, the Company believes it is likely that it can successfully implement the aforementioned plan in meeting funding commitments for at least the next twelve months. If the Company is unable to complete the aforementioned planned transactions and actions, it could impact its ability to realize its assets at their recorded values, specifically the Company’s development property investments and operating property loans, and to meet its funding commitments in the normal course of business.</t>
  </si>
  <si>
    <t>Use of Estimates, Policy [Policy Text Block]</t>
  </si>
  <si>
    <t xml:space="preserve"> Use of Estimates The preparation of the consolidated financial statements in conformity with GAAP requires management to make estimates and assumptions that affect certain reported amounts and disclosures. Actual results could differ from those estimates.</t>
  </si>
  <si>
    <t>Consolidation, Variable Interest Entity, Policy [Policy Text Block]</t>
  </si>
  <si>
    <t xml:space="preserve">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Method Investments, Policy [Policy Text Block]</t>
  </si>
  <si>
    <t xml:space="preserve"> Equity Investments Investments in real estate ventures and entities over which the Company exercises significant influence but not control are accounted for using the equity method. In accordance with Accounting Standards Codification (“ASC”) 825, Financial Instruments</t>
  </si>
  <si>
    <t>Policy Loans Receivable, Policy [Policy Text Block]</t>
  </si>
  <si>
    <t xml:space="preserve"> Loan Investments and Election of Fair Value Option of Accounting for Loan Investments The Company has elected the fair value option of accounting for all of its investment portfolio loan investments, including those that are required under GAAP to be accounted for under the equity method, in order to provide better transparency into the Company’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s evaluated for impairment on a periodic basi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March 31, 2016 and December 31, 2015, there were no loans in default.</t>
  </si>
  <si>
    <t>Fair Value Measurement, Policy [Policy Text Block]</t>
  </si>
  <si>
    <t xml:space="preserve"> 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comprised of a first mortgage loan, a mezzanine loan, and a 49.9 Fair Value Measurements Using Total Level 1 Level 2 Level 3 Development property investments $ 47,223 $ - $ - $ 47,223 Operating property loans 20,178 - - 20,178 Total investments $ 67,401 $ - $ - $ 67,401 The following table presents the financial instruments measured at fair value on a recurring basis at December 31, 2015: Fair Value Measurements Using Total Level 1 Level 2 Level 3 Development property investments $ 40,222 $ - $ - $ 40,222 Operating property loans 19,600 - - 19,600 Total investments $ 59,822 $ - $ - $ 59,822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t>
  </si>
  <si>
    <t>Cash and Cash Equivalents, Policy [Policy Text Block]</t>
  </si>
  <si>
    <t xml:space="preserve"> Cash and Cash Equivalents Cash, investments in money market accounts and certificates of deposit with original maturities of three months or less are considered to be cash equivalents. The Company places its cash and cash equivalents primarily with a single financial institution and, at times, cash held may exceed the Federal Deposit Insurance Corporation insurance limit. </t>
  </si>
  <si>
    <t>Prepaid Expenses and Other Assets [Policy Text Block]</t>
  </si>
  <si>
    <t xml:space="preserve"> Prepaid Expenses and Other Assets The Company’s prepaid expenses and other assets balance at March 31, 2016 includes principal balances for four revolving loan agreements and one mortgage loan. The Company’s prepaid expenses and other assets balance at December 31, 2015 includes principal balances for three revolving loan agreements and one mortgage loan. Because these loans are not part of the Company’s core investment portfolio, these loans are accounted for under the cost method.</t>
  </si>
  <si>
    <t>Property, Plant and Equipment, Policy [Policy Text Block]</t>
  </si>
  <si>
    <t xml:space="preserve">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n reimbursed by the Company. As a result, depreciation expense is included in general and administrative expenses reimbursable to Manager in the Consolidated Statement of Operations. Maintenance and repair costs are charged to expense as incurred. Upon sale or retirement, the asset cost and related accumulated depreciation are eliminated from the respective accounts and any resulting gain or loss is included in income.</t>
  </si>
  <si>
    <t>Revenue Recognition, Policy [Policy Text Block]</t>
  </si>
  <si>
    <t xml:space="preserve"> Revenue recognition Interest income is recognized as earned on a simple interest basis and is reported in interest income from investments in the Consolidated Statement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t>
  </si>
  <si>
    <t>Selling, General and Administrative Expenses, Policy [Policy Text Block]</t>
  </si>
  <si>
    <t xml:space="preserve"> Transaction and other expenses Transaction and other expenses consist of $ 2.0</t>
  </si>
  <si>
    <t>Offering Costs [Policy Text Block]</t>
  </si>
  <si>
    <t xml:space="preserve"> Offering Costs Underwriting commissions and offering costs incurred in connection with the Company’s stock offerings are reflected as a reduction of additional paid-in capital. Offering costs represent professional fees, fees paid to various regulatory agencies, and other costs incurred in connection with the registration and sale of the Company’s common stock.</t>
  </si>
  <si>
    <t>Origination Fees and Costs [Policy Text Block]</t>
  </si>
  <si>
    <t xml:space="preserve"> Organization Costs Costs incurred to organize the Company were expensed as incurred.</t>
  </si>
  <si>
    <t>Costs Associated with Exit or Disposal Activities or Restructurings, Policy [Policy Text Block]</t>
  </si>
  <si>
    <t xml:space="preserve"> Restructuring Costs Restructuring costs consist of severance and benefits costs, lease termination costs, and other costs incurred by the Company in conjunction with consolidating its offices and moving its corporate headquarters. The Company recognizes these severance and other charges when the requirements of ASC 420, Exit or Disposal Cost Obligations</t>
  </si>
  <si>
    <t>Income Tax, Policy [Policy Text Block]</t>
  </si>
  <si>
    <t xml:space="preserve"> Income Taxes The Company intends to elect to be taxed as a REIT and to comply with the related provisions of the Code commencing with its taxable year ended December 31, 2015. Accordingly, the Company will generally not be subject to U.S. federal income tax to the extent of its distributions to stockholders and as long as certain asset, income and share ownership tests are met. The Company had no taxable income for the three months ended March 31, 2016 and March 31, 2015. To qualify as a REIT, the Company must annually distribute at least 90% of its REIT taxable income to its stockholders and meet certain other requirements.</t>
  </si>
  <si>
    <t>Earnings Per Share, Policy [Policy Text Block]</t>
  </si>
  <si>
    <t xml:space="preserve"> Earnings per Share (“EPS”) Basic EPS includes only the weighted average number of common shares outstanding during the period. Diluted EPS includes the weighted average number of common shares and the dilutive effect of restricted stock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Comprehensive Income, Policy [Policy Text Block]</t>
  </si>
  <si>
    <t xml:space="preserve"> Comprehensive Income For the three months ended March 31, 2016 and March 31, 2015, comprehensive income equaled net income; therefore, a separate Consolidated Statement of Comprehensive Income is not included in the accompanying consolidated financial statements.</t>
  </si>
  <si>
    <t>Segment Reporting, Policy [Policy Text Block]</t>
  </si>
  <si>
    <t xml:space="preserve">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New Accounting Pronouncements, Policy [Policy Text Block]</t>
  </si>
  <si>
    <t xml:space="preserve"> Recent Accounting Pronouncements In February 2015, the FASB issued Accounting Standards Update (“ASU”) 2015-02, Amendments to the Consolidation Analysis. This ASU amends the assessment of whether a limited partnership or limited liability company is a variable interest entity; the effect that fees paid to a decision maker have on the consolidation analysis; how variable interests held by a reporting entity’s related parties or de facto agents affect its consolidation conclusion; and for entities other than limited partnerships and limited liability companies, clarifies how to determine whether the equity holders as a group have power over an entity. This guidance is effective for public business entities for fiscal years and for interim periods within those fiscal years, beginning after December 15, 2015, with early adoption being allowed. The Company early adopted the provisions of this ASU in 2015, and there was no impact on our consolidated financial statements as a result of the adoption. In April 2015, the FASB issued ASU 2015-03, Interest-Imputation of Interest (Subtopic 835-30): Simplifying the Presentation of Debt Issuance Costs. This guidance simplifies the presentation of debt issuance costs by requiring that debt issuance costs be presented in the balance sheet as a deduction from the carrying amount of the related debt liability, consistent with debt discount or premiums. The recognition guidance for debt issuance costs is not affected by amendments in this update, which is effective for annual reporting periods beginning after December 15, 2015. The adoption did not have a material impact on the Company’s consolidated financial statements. In May 2014, the FASB issued ASU 2014-09, Revenue from Contracts with Customers, which is effective for fiscal years, and interim periods within those years, beginning on or after December 15, 2016. In August 2015, the FASB extended the effective date by one year to years beginning on and after December 15, 2017. The standard may be adopted as early as the original effective date but early adoption prior to that date is not permitted. This ASU outlines a new, single comprehensive model for entities to use in accounting for revenue arising from contracts with customers and supersedes most current revenue recognition guidance, including industry specific guidance. The Company is currently assessing the impact this new accounting guidance will have on its consolidated financial statements. In August 2014, the FASB issued ASU 2014-15, Presentation of Financial Statements-Going Concern (Subtopic 205-40): Disclosure of Uncertainties about an Entity’s Ability to Continue as a Going Concern. This ASU requires management to evaluate whether there are conditions and events that raise substantial doubt about the entity’s ability to continue as a going concern within one year after the financial statements are issued (or available to be issued when applicable) and, if so, disclose that fact. This ASU is effective for annual periods ending after December 15, 2016 and interim periods within annual periods beginning after December 15, 2016. Early adoption is permitted for annual or interim reporting periods for which the financial statements have not previously been issued. The adoption of this guidance is not expected to have a material effect on the Company’s consolidated financial statements and disclosures.</t>
  </si>
  <si>
    <t>SIGNIFICANT ACCOUNTING POLICIES (Tables)</t>
  </si>
  <si>
    <t>Fair Value, Assets Measured on Recurring Basis [Table Text Block]</t>
  </si>
  <si>
    <t xml:space="preserve"> The following table presents the financial instruments measured at fair value on a recurring basis at March 31, 2016: Fair Value Measurements Using Total Level 1 Level 2 Level 3 Development property investments $ 47,223 $ - $ - $ 47,223 Operating property loans 20,178 - - 20,178 Total investments $ 67,401 $ - $ - $ 67,401 The following table presents the financial instruments measured at fair value on a recurring basis at December 31, 2015: Fair Value Measurements Using Total Level 1 Level 2 Level 3 Development property investments $ 40,222 $ - $ - $ 40,222 Operating property loans 19,600 - - 19,600 Total investments $ 59,822 $ - $ - $ 59,822 </t>
  </si>
  <si>
    <t>INVESTMENTS (Tables)</t>
  </si>
  <si>
    <t>Investment Holdings, Schedule of Investments [Table Text Block]</t>
  </si>
  <si>
    <t xml:space="preserve"> Closing Date Metropolitan Statistical Area ("MSA") Total Investment Commitment Funded Investment (1) Remaining Unfunded Commitment Fair Value Development property investments: Loan investments with a profits interest: 4/21/2015 Orlando $ 5,372 $ 4,356 $ 1,016 $ 5,383 6/10/2015 Atlanta 8,132 6,164 1,968 7,000 6/19/2015 Tampa 5,369 4,520 849 4,863 6/26/2015 Atlanta 6,050 4,199 1,851 5,057 6/29/2015 Charlotte 7,624 2,657 4,967 3,202 7/2/2015 Milwaukee 7,650 2,677 4,973 2,645 7/31/2015 New Haven 6,930 1,810 5,120 1,810 8/10/2015 Pittsburgh 5,266 1,688 3,578 1,711 8/14/2015 Raleigh 8,998 1,072 7,926 995 9/30/2015 Jacksonville 6,445 3,330 3,115 3,738 10/27/2015 Austin 8,658 865 7,793 785 $ 76,494 $ 33,338 $ 43,156 $ 37,189 Construction loans: 8/5/2015 West Palm Beach 7,500 2,324 5,176 2,267 8/5/2015 Sarasota 4,792 1,054 3,738 1,018 11/17/2015 Chicago 6,808 1,394 5,414 1,327 12/23/2015 Miami 17,733 5,753 11,980 5,422 $ 36,833 $ 10,525 $ 26,308 $ 10,034 Subtotal $ 113,327 $ 43,863 $ 69,464 $ 47,223 Operating property loans: 6/19/2015 New Orleans 2,800 2,800 - 2,788 7/7/2015 Newark 3,480 3,480 - 3,496 10/30/2015 Nashville 1,210 1,210 - 1,216 11/10/2015 Sacramento 5,500 5,500 - 5,514 11/24/2015 Nashville 4,968 4,863 105 4,853 12/22/2015 Chicago 2,502 2,295 207 2,311 Subtotal $ 20,460 $ 20,148 $ 312 $ 20,178 Total investments $ 133,787 $ 64,011 $ 69,776 $ 67,401 (1) Represents principal balance of loan gross of origination fees As of December 31, 2015, the aggregate committed principal amount of the Company’s investment portfolio was approximately $175.7 million and outstanding principal was $60.7 million, as described in more detail in the table below: Closing Date Metropolitan Statistical Area ("MSA") Total Investment Funded Investment (1) Remaining Unfunded Commitment Fair Value Development property investments: Loan investments with a profits interest: 4/21/2015 Orlando $ 5,372 $ 3,254 $ 2,118 $ 3,400 5/14/2015 Miami (2) 13,867 2,258 11,609 2,115 5/14/2015 Miami (2) 14,849 3,076 11,773 2,929 6/10/2015 Atlanta 8,132 4,723 3,409 4,829 6/19/2015 Tampa 5,369 3,720 1,649 3,820 6/26/2015 Atlanta 6,050 2,799 3,251 2,823 6/29/2015 Charlotte 7,624 1,124 6,500 1,554 7/2/2015 Milwaukee 7,650 2,529 5,121 2,463 7/31/2015 New Haven 6,930 997 5,933 960 8/10/2015 Pittsburgh 5,266 1,542 3,724 1,542 8/14/2015 Raleigh 8,998 1,026 7,972 934 9/25/2015 Fort Lauderdale (2) 13,230 2,144 11,086 2,009 9/30/2015 Jacksonville 6,445 1,213 5,232 1,180 10/27/2015 Austin 8,658 800 7,858 708 $ 118,440 $ 31,205 $ 87,235 $ 31,266 Construction loans: 8/5/2015 West Palm Beach 7,500 2,011 5,489 1,951 8/5/2015 Sarasota 4,792 1,036 3,756 998 11/17/2015 Chicago 6,808 775 6,033 706 12/23/2015 Miami 17,733 5,655 12,078 5,301 $ 36,833 $ 9,477 $ 27,356 $ 8,956 Subtotal $ 155,273 $ 40,682 $ 114,591 $ 40,222 Operating property loans: 6/19/2015 New Orleans 2,800 2,800 - 2,736 7/7/2015 Newark 3,480 3,480 - 3,416 10/30/2015 Nashville 1,210 1,210 - 1,192 11/10/2015 Sacramento 5,500 5,500 - 5,401 11/24/2015 Nashville 4,968 4,863 105 4,755 12/22/2015 Chicago 2,502 2,130 372 2,100 Subtotal $ 20,460 $ 19,983 $ 477 $ 19,600 Total investments $ 175,733 $ 60,665 $ 115,068 $ 59,822 (1) (2) Investment in Real Estate Venture Investment in Real Estate Venture.</t>
  </si>
  <si>
    <t>Schedule Of Changes In Fair Value Of Investments [Table Text Block]</t>
  </si>
  <si>
    <t xml:space="preserve"> The following table provides a reconciliation of the funded principal to the fair market value of investments at March 31, 2016: Funded principal $ 64,011 Adjustments: Unamortized origination fees (1,273 ) Net increase in fair value of investments 4,663 Fair value of investments $ 67,401 The following table provides a reconciliation of the funded principal to the fair market value of investments at December 31, 2015: Funded principal $ 60,665 Adjustments: Unamortized origination fees (1,715 ) Net increase in fair value of investments 872 Fair value of investments $ 59,822</t>
  </si>
  <si>
    <t>FAIR VALUE OF FINANCIAL INSTRUMENTS (Tables)</t>
  </si>
  <si>
    <t>Fair Value Measurements, Recurring and Nonrecurring, Valuation Techniques [Table Text Block]</t>
  </si>
  <si>
    <t xml:space="preserve"> The following table summarizes the significant unobservable inputs the Company used to value its investments categorized within Level 3 as of March 31, 2016 and December 31, 2015. The table is not intended to be all-inclusive, but instead to capture the significant unobservable inputs relevant to the Company’s determination of fair values. As of March 31, 2016 Unobservable Inputs Asset Category Primary Valuation Input Estimated Range Weighted Development property Income approach analysis Market yields/ discount rate 7.73 9.00 % 8.51 % Exit date 0.92 3.58 2.86 Development property investments with a profits interest (a) Option pricing model Volatility 73.39 74.07 % 73.74 % Exit date 3.06 3.58 3.25 Capitalization rate (b) 5.50 5.75 % 5.61 % Operating property loans Income approach analysis Market yields/ discount rate 5.80 7.12 % 6.50 % Exit date (c) 5.25 6.34 5.70 (a) 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b) Six properties were between 40% - 100% complete, thus requiring a capitalization rate to derive entrepreneurial profit. (c) The exit dates for the operating property loans are the contractual maturity dates. As of December 31, 2015 Unobservable Inputs Asset Category Primary Valuation Input Estimated Range Weighted Development property investments Income approach analysis Market yields/ discount rate 7.74 9.35 % 8.77 % Exit date 1.17 3.83 3.02 Development property investments with a profits interest Option pricing model Volatility 72.46 73.12 % 72.82 % Exit date 3.31 3.83 3.49 Capitalization rate (b) 6.00 6.50 % 6.38 % Operating property loans Income approach analysis Market yields/ discount rate 6.22 7.53 % 6.91 % Exit date (c) 5.50 6.68 5.97 (a) 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 (b) Four properties were between 40% - 100% complete, thus requiring a capitalization rate to derive entrepreneurial profit. (c) The exit dates for the operating property loans are the contractual maturity dates.</t>
  </si>
  <si>
    <t>Schedule Of Change In Fair Value Of Investments Due To Change In Market Yield Discount Rates [Table Text Block]</t>
  </si>
  <si>
    <t xml:space="preserve"> The following fluctuations in the market yields/discount rates would have had the following impact on the fair value of our investments: Increase (decrease) in fair value of investments Change in market yields/discount rates (in millions) March 31, 2016 December 31, 2015 Up 100 basis points $ (2.3) $ (1.6) Down 50 basis points, subject to a minimum yield/rate of 10 basis points 1.2 0.8 </t>
  </si>
  <si>
    <t>Schedule Of Change In Fair Value Of Investments Due To Change In Capitalization Rates [Table Text Block]</t>
  </si>
  <si>
    <t xml:space="preserve"> The following fluctuations in the capitalization rates would have had the following impact on the fair value of our investments: Increase (decrease) in fair value of investments Change in capitalization rates (in millions) March 31, 2016 December 31, 2015 Up 100 basis points $ (1.1) $ (0.3) Down 100 basis points 1.6 0.4 </t>
  </si>
  <si>
    <t>Fair Value, Assets Measured on Recurring Basis, Unobservable Input Reconciliation [Table Text Block]</t>
  </si>
  <si>
    <t xml:space="preserve"> The following table presents changes in investments that use Level 3 inputs for the three months ended March 31, 2016: Balance as of December 31, 2015 $ 59,822 Net realized gains - Net unrealized gains 3,791 Fundings of principal, net of accretion of origination fees 10,751 Payment-in-kind interest 730 Contribution of assets to Heitman Joint Venture (7,693) Net transfers in or out of Level 3 - Balance as of March 31, 2016 $ 67,401 </t>
  </si>
  <si>
    <t>VARIABLE INTEREST ENTITIES (Tables)</t>
  </si>
  <si>
    <t>Schedule of Variable Interest Entities [Table Text Block]</t>
  </si>
  <si>
    <t xml:space="preserve"> The Company’s maximum exposure to loss as a result of its involvement with the VIEs is as follows (in millions) March 31, 2016 December 31, 2015 Assets recorded related to VIEs $ 47.2 $ 40.2 Unfunded loan commitments to VIEs 69.5 114.6 Maximum exposure to loss $ 116.7 $ 154.8 </t>
  </si>
  <si>
    <t>STOCKHOLDERS' EQUITY (Tables)</t>
  </si>
  <si>
    <t>Schedule of Share-based Compensation, Restricted Stock and Restricted Stock Units Activity [Table Text Block]</t>
  </si>
  <si>
    <t xml:space="preserve"> A summary of changes in the Company’s restricted shares for the three months ended March 31, 2016 is as follows: Weighted average grant Shares date fair value Nonvested at December 31, 2015 162,500 $ 20.08 Granted - - Vested - - Forfeited - - Nonvested at March 31, 2016 162,500 $ 20.08 </t>
  </si>
  <si>
    <t>EARNINGS PER SHARE (Tables)</t>
  </si>
  <si>
    <t>Schedule of Earnings Per Share, Basic and Diluted [Table Text Block]</t>
  </si>
  <si>
    <t xml:space="preserve"> For the three months ended March 31, 2016, the Company’s basic earnings per share is computed using the two-class method, and our diluted earnings per share is computed using the more dilutive of the treasury stock method or two-class method: Shares outstanding Weighted average common shares - basic 6,000,000 Effect of dilutive securities (1) - Weighted average common shares - diluted 6,000,000 Calculation of Earnings per Share - basic Net income $ 1,122 Net income allocated to unvested restricted shares (30) Net income, adjusted $ 1,092 Weighted average common shares - basic 6,000,000 Earnings per share - basic $ 0.18 Calculation of Earnings per Share - diluted Net income $ 1,122 Net income allocated to unvested restricted shares (30) Net income, adjusted (2) $ 1,092 Weighted average common shares - diluted 6,000,000 Earnings per share - diluted $ 0.18 (1) For the three months ended March 31, 2016, potentially dilutive securities are not included in the diluted earnings per share calculation as they are not dilutive. (2) The Company has no undistributed earnings and accordingly reallocation of undistributed earnings between potential common stock and participating securities is not necessary.</t>
  </si>
  <si>
    <t>RESTRUCTURING COSTS (Tables)</t>
  </si>
  <si>
    <t>Restructuring and Related Costs [Table Text Block]</t>
  </si>
  <si>
    <t xml:space="preserve"> There were no restructuring costs for the three months ended March 31, 2015. As of March 31, 2016 Cost Type Restructuring Restructuring Cash Non-cash Restructuring Total cumulative Severance $ - $ - $ - $ - $ - $ 97 Fixed asset disposal - - - - - 33 Lease termination 85 16 (21) - 80 140 Other 10 - (10) - 13 Total restructuring costs $ 95 $ 16 $ (21) $ (10) $ 80 $ 283 </t>
  </si>
  <si>
    <t>SIGNIFICANT ACCOUNTING POLICIES (Details) - USD ($) $ in Thousands</t>
  </si>
  <si>
    <t>Fair Value, Assets and Liabilities Measured on Recurring and Nonrecurring Basis [Line Items]</t>
  </si>
  <si>
    <t>Development property investments</t>
  </si>
  <si>
    <t>Operating property loans</t>
  </si>
  <si>
    <t>Total investments</t>
  </si>
  <si>
    <t>Fair Value, Inputs, Level 1 [Member]</t>
  </si>
  <si>
    <t>Fair Value, Inputs, Level 2 [Member]</t>
  </si>
  <si>
    <t>Fair Value, Inputs, Level 3 [Member]</t>
  </si>
  <si>
    <t>SIGNIFICANT ACCOUNTING POLICIES (Details Textual) - USD ($) $ in Thousands</t>
  </si>
  <si>
    <t>1 Months Ended</t>
  </si>
  <si>
    <t>May. 09, 2016</t>
  </si>
  <si>
    <t>May. 04, 2016</t>
  </si>
  <si>
    <t>Apr. 29, 2016</t>
  </si>
  <si>
    <t>May. 03, 2016</t>
  </si>
  <si>
    <t>Significant Accounting Policies [Line Items]</t>
  </si>
  <si>
    <t>Cash</t>
  </si>
  <si>
    <t>Proceeds from Collection of Notes Receivable</t>
  </si>
  <si>
    <t>Proceeds from Prepayment Penalties</t>
  </si>
  <si>
    <t>Loans Receivable, Net, Total</t>
  </si>
  <si>
    <t>[1]</t>
  </si>
  <si>
    <t>Payments to Acquire Equity Method Investments</t>
  </si>
  <si>
    <t>Transaction and Other Expenses</t>
  </si>
  <si>
    <t>Terminated Credit Facility [Member]</t>
  </si>
  <si>
    <t>Line of Credit Facility, Maximum Borrowing Capacity</t>
  </si>
  <si>
    <t>Operating Property Loans [Member]</t>
  </si>
  <si>
    <t>Operating Property Loans [Member] | Subsequent Event [Member]</t>
  </si>
  <si>
    <t>First Bank A Notes [Member] | Subsequent Event [Member]</t>
  </si>
  <si>
    <t>Percentage Of Sale Of Senior Participations Operating Property Loans</t>
  </si>
  <si>
    <t>65.00%</t>
  </si>
  <si>
    <t>Proceeds from Notes Payable</t>
  </si>
  <si>
    <t>First Bank [Member] | Subsequent Event [Member]</t>
  </si>
  <si>
    <t>56.40%</t>
  </si>
  <si>
    <t>Heitman Joint Venture [Member]</t>
  </si>
  <si>
    <t>Loans and Leases Receivable, Commitments, Fixed Rates</t>
  </si>
  <si>
    <t>Scenario, Previously Reported [Member]</t>
  </si>
  <si>
    <t>Long-term Purchase Commitment, Amount</t>
  </si>
  <si>
    <t>Development Property Investment [Member]</t>
  </si>
  <si>
    <t>Equity Method Investment, Ownership Percentage</t>
  </si>
  <si>
    <t>49.90%</t>
  </si>
  <si>
    <t>Loans Receivable Commercial Real Estate Commitment Amount</t>
  </si>
  <si>
    <t>Development Property Investment [Member] | Operating Property Loans [Member]</t>
  </si>
  <si>
    <t>Represents principal balance of loan gross of origination fees</t>
  </si>
  <si>
    <t>INVESTMENTS (Details) - USD ($) $ in Thousands</t>
  </si>
  <si>
    <t>12 Months Ended</t>
  </si>
  <si>
    <t>Schedule of Investments [Line Items]</t>
  </si>
  <si>
    <t>Total Investment Commitment</t>
  </si>
  <si>
    <t>Funded Investment</t>
  </si>
  <si>
    <t>Remaining Unfunded Commitment</t>
  </si>
  <si>
    <t>Development property investments, Fair Value</t>
  </si>
  <si>
    <t>Operating property loans, Fair Value</t>
  </si>
  <si>
    <t>Development Property Investment [Member] | Construction Loans [Member]</t>
  </si>
  <si>
    <t>Development Property Investment [Member] | Loan Investments With Profits Interest [Member]</t>
  </si>
  <si>
    <t>Investment Portfolio One [Member] | Development Property Investment [Member] | Loan Investments With Profits Interest [Member]</t>
  </si>
  <si>
    <t>Closing Date</t>
  </si>
  <si>
    <t>4/21/2015</t>
  </si>
  <si>
    <t>Metropolitan Statistical Area (MSA)</t>
  </si>
  <si>
    <t>Orlando</t>
  </si>
  <si>
    <t>Investment Portfolio Two [Member] | Development Property Investment [Member] | Loan Investments With Profits Interest [Member]</t>
  </si>
  <si>
    <t>6/10/2015</t>
  </si>
  <si>
    <t>5/14/2015</t>
  </si>
  <si>
    <t>Atlanta</t>
  </si>
  <si>
    <t>Miami</t>
  </si>
  <si>
    <t>[2]</t>
  </si>
  <si>
    <t>Investment Portfolio Three [Member] | Development Property Investment [Member] | Loan Investments With Profits Interest [Member]</t>
  </si>
  <si>
    <t>6/19/2015</t>
  </si>
  <si>
    <t>Tampa</t>
  </si>
  <si>
    <t>Investment Portfolio Four [Member] | Development Property Investment [Member] | Loan Investments With Profits Interest [Member]</t>
  </si>
  <si>
    <t>6/26/2015</t>
  </si>
  <si>
    <t>Investment Portfolio Five [Member] | Development Property Investment [Member] | Loan Investments With Profits Interest [Member]</t>
  </si>
  <si>
    <t>6/29/2015</t>
  </si>
  <si>
    <t>Charlotte</t>
  </si>
  <si>
    <t>Investment Portfolio Six [Member] | Development Property Investment [Member] | Loan Investments With Profits Interest [Member]</t>
  </si>
  <si>
    <t>7/2/2015</t>
  </si>
  <si>
    <t>Milwaukee</t>
  </si>
  <si>
    <t>Investment Portfolio Seven [Member] | Development Property Investment [Member] | Loan Investments With Profits Interest [Member]</t>
  </si>
  <si>
    <t>7/31/2015</t>
  </si>
  <si>
    <t>New Haven</t>
  </si>
  <si>
    <t>Investment Portfolio Eight [Member] | Development Property Investment [Member] | Loan Investments With Profits Interest [Member]</t>
  </si>
  <si>
    <t>8/10/2015</t>
  </si>
  <si>
    <t>Pittsburgh</t>
  </si>
  <si>
    <t>Investment Portfolio Nine [Member] | Development Property Investment [Member] | Loan Investments With Profits Interest [Member]</t>
  </si>
  <si>
    <t>8/14/2015</t>
  </si>
  <si>
    <t>Raleigh</t>
  </si>
  <si>
    <t>Investment Portfolio Ten [Member] | Development Property Investment [Member] | Loan Investments With Profits Interest [Member]</t>
  </si>
  <si>
    <t>9/30/2015</t>
  </si>
  <si>
    <t>Jacksonville</t>
  </si>
  <si>
    <t>Investment Portfolio Eleven [Member] | Development Property Investment [Member] | Loan Investments With Profits Interest [Member]</t>
  </si>
  <si>
    <t>10/27/2015</t>
  </si>
  <si>
    <t>Austin</t>
  </si>
  <si>
    <t>Investment Portfolio Twelve [Member] | Development Property Investment [Member] | Construction Loans [Member]</t>
  </si>
  <si>
    <t>8/5/2015</t>
  </si>
  <si>
    <t>West Palm Beach</t>
  </si>
  <si>
    <t>Investment Portfolio Twelve [Member] | Development Property Investment [Member] | Loan Investments With Profits Interest [Member]</t>
  </si>
  <si>
    <t>9/25/2015</t>
  </si>
  <si>
    <t>Fort Lauderdale</t>
  </si>
  <si>
    <t>Investment Portfolio Thirteen [Member] | Development Property Investment [Member] | Construction Loans [Member]</t>
  </si>
  <si>
    <t>Sarasota</t>
  </si>
  <si>
    <t>Investment Portfolio Thirteen [Member] | Development Property Investment [Member] | Loan Investments With Profits Interest [Member]</t>
  </si>
  <si>
    <t>Investment Portfolio Fourteen [Member] | Development Property Investment [Member] | Construction Loans [Member]</t>
  </si>
  <si>
    <t>11/17/2015</t>
  </si>
  <si>
    <t>Chicago</t>
  </si>
  <si>
    <t>Investment Portfolio Fourteen [Member] | Development Property Investment [Member] | Loan Investments With Profits Interest [Member]</t>
  </si>
  <si>
    <t>Investment Portfolio Fifteen [Member] | Development Property Investment [Member] | Construction Loans [Member]</t>
  </si>
  <si>
    <t>12/23/2015</t>
  </si>
  <si>
    <t>Investment Portfolio Sixteen [Member] | Operating Property Loans [Member]</t>
  </si>
  <si>
    <t>New Orleans</t>
  </si>
  <si>
    <t>Investment Portfolio Sixteen [Member] | Development Property Investment [Member] | Construction Loans [Member]</t>
  </si>
  <si>
    <t>Investment Portfolio Seventeen [Member] | Operating Property Loans [Member]</t>
  </si>
  <si>
    <t>7/7/2015</t>
  </si>
  <si>
    <t>Newark</t>
  </si>
  <si>
    <t>Investment Portfolio Seventeen [Member] | Development Property Investment [Member] | Construction Loans [Member]</t>
  </si>
  <si>
    <t>Investment Portfolio Eighteen [Member] | Operating Property Loans [Member]</t>
  </si>
  <si>
    <t>10/30/2015</t>
  </si>
  <si>
    <t>Nashville</t>
  </si>
  <si>
    <t>Investment Portfolio Eighteen [Member] | Development Property Investment [Member] | Construction Loans [Member]</t>
  </si>
  <si>
    <t>Investment Portfolio Nineteen [Member] | Operating Property Loans [Member]</t>
  </si>
  <si>
    <t>11/10/2015</t>
  </si>
  <si>
    <t>Sacramento</t>
  </si>
  <si>
    <t>Investment Portfolio Twenty [Member] | Operating Property Loans [Member]</t>
  </si>
  <si>
    <t>11/24/2015</t>
  </si>
  <si>
    <t>Investment Portfolio Twenty One [Member] | Operating Property Loans [Member]</t>
  </si>
  <si>
    <t>12/22/2015</t>
  </si>
  <si>
    <t>Investment Portfolio Twenty Two [Member] | Operating Property Loans [Member]</t>
  </si>
  <si>
    <t>Investment Portfolio Twenty Three [Member] | Operating Property Loans [Member]</t>
  </si>
  <si>
    <t>Investment Portfolio Twenty Four [Member] | Operating Property Loans [Member]</t>
  </si>
  <si>
    <t>These development property investments (having approximately $8.1 million of outstanding principal balances as of the time of contribution on March 31, 2016) were contributed to the SL1 Venture (defined in Note 5, Investment in Real Estate Venture) in partial satisfaction of our required $12.2 million capital commitment to the SL1 Venture. See Note 5, Investment in Real Estate Venture.</t>
  </si>
  <si>
    <t>INVESTMENTS (Details 1) - USD ($) $ in Thousands</t>
  </si>
  <si>
    <t>Funded principal</t>
  </si>
  <si>
    <t>Adjustments:</t>
  </si>
  <si>
    <t>Unamortized origination fees</t>
  </si>
  <si>
    <t>Net increase in fair value of investments</t>
  </si>
  <si>
    <t>Fair value of investments</t>
  </si>
  <si>
    <t>INVESTMENTS (Details Textual) - USD ($) $ in Millions</t>
  </si>
  <si>
    <t>Number Of Investment</t>
  </si>
  <si>
    <t>Investments In The Form Drawn Balances</t>
  </si>
  <si>
    <t>Commitment Amount Made</t>
  </si>
  <si>
    <t>Construction Loans [Member]</t>
  </si>
  <si>
    <t>Term Of Mortgage Loans Receivables</t>
  </si>
  <si>
    <t>18 months</t>
  </si>
  <si>
    <t>Mortgage Loans on Real Estate, Interest Rate</t>
  </si>
  <si>
    <t>6.90%</t>
  </si>
  <si>
    <t>Investments, Total</t>
  </si>
  <si>
    <t>First Mortgage [Member]</t>
  </si>
  <si>
    <t>Medium-term Notes</t>
  </si>
  <si>
    <t>72 months</t>
  </si>
  <si>
    <t>Equity Method Investment, Assets, Total</t>
  </si>
  <si>
    <t>Equity Method Investment, Liabilities, Total</t>
  </si>
  <si>
    <t>Operating Property Loans [Member] | Maximum [Member]</t>
  </si>
  <si>
    <t>Operating Property Loans [Member] | Minimum [Member]</t>
  </si>
  <si>
    <t>5.85%</t>
  </si>
  <si>
    <t>Total Commitment [Member] | Maximum [Member]</t>
  </si>
  <si>
    <t>Total Commitment [Member] | Minimum [Member]</t>
  </si>
  <si>
    <t>FAIR VALUE OF FINANCIAL INSTRUMENTS (Details)</t>
  </si>
  <si>
    <t>Development Property Investments [Member]</t>
  </si>
  <si>
    <t>Fair Value Measurements, Recurring and Nonrecurring, Valuation Techniques [Line Items]</t>
  </si>
  <si>
    <t>Fair Value Inputs, Asset Category</t>
  </si>
  <si>
    <t>Development Property Investments [Member] | Income approach analysis [Member]</t>
  </si>
  <si>
    <t>Fair Value Measurements, Valuation Techniques</t>
  </si>
  <si>
    <t>Market yields/ discount rate</t>
  </si>
  <si>
    <t>Development Property Investments [Member] | Option pricing model [Member]</t>
  </si>
  <si>
    <t>Capitalization rate</t>
  </si>
  <si>
    <t>Development Property Investments [Member] | Minimum [Member] | Income approach analysis [Member]</t>
  </si>
  <si>
    <t>Fair Value Assumptions, Expected Volatility Rate</t>
  </si>
  <si>
    <t>7.73%</t>
  </si>
  <si>
    <t>7.74%</t>
  </si>
  <si>
    <t>Fair Value Assumptions, Expected Term</t>
  </si>
  <si>
    <t>11 months 1 day</t>
  </si>
  <si>
    <t>1 year 2 months 1 day</t>
  </si>
  <si>
    <t>Development Property Investments [Member] | Maximum [Member] | Income approach analysis [Member]</t>
  </si>
  <si>
    <t>9.00%</t>
  </si>
  <si>
    <t>9.35%</t>
  </si>
  <si>
    <t>3 years 6 months 29 days</t>
  </si>
  <si>
    <t>3 years 9 months 29 days</t>
  </si>
  <si>
    <t>Development Property Investments [Member] | Weighted Average [Member] | Income approach analysis [Member]</t>
  </si>
  <si>
    <t>Fair Value Inputs, Discount Rate</t>
  </si>
  <si>
    <t>8.51%</t>
  </si>
  <si>
    <t>8.77%</t>
  </si>
  <si>
    <t>2 years 10 months 10 days</t>
  </si>
  <si>
    <t>3 years 7 days</t>
  </si>
  <si>
    <t>Loan Investments With Profits Interest [Member]</t>
  </si>
  <si>
    <t>Volatility</t>
  </si>
  <si>
    <t>[3]</t>
  </si>
  <si>
    <t>Development property investments with a profits interest</t>
  </si>
  <si>
    <t>Loan Investments With Profits Interest [Member] | Minimum [Member] | Option pricing model [Member]</t>
  </si>
  <si>
    <t>73.39%</t>
  </si>
  <si>
    <t>72.46%</t>
  </si>
  <si>
    <t>3 years 22 days</t>
  </si>
  <si>
    <t>3 years 3 months 22 days</t>
  </si>
  <si>
    <t>Fair Value Inputs, Cap Rate</t>
  </si>
  <si>
    <t>5.50%</t>
  </si>
  <si>
    <t>6.00%</t>
  </si>
  <si>
    <t>Loan Investments With Profits Interest [Member] | Maximum [Member] | Option pricing model [Member]</t>
  </si>
  <si>
    <t>74.07%</t>
  </si>
  <si>
    <t>73.12%</t>
  </si>
  <si>
    <t>5.75%</t>
  </si>
  <si>
    <t>6.50%</t>
  </si>
  <si>
    <t>Loan Investments With Profits Interest [Member] | Weighted Average [Member] | Option pricing model [Member]</t>
  </si>
  <si>
    <t>73.74%</t>
  </si>
  <si>
    <t>72.82%</t>
  </si>
  <si>
    <t>3 years 3 months</t>
  </si>
  <si>
    <t>3 years 5 months 26 days</t>
  </si>
  <si>
    <t>5.61%</t>
  </si>
  <si>
    <t>6.38%</t>
  </si>
  <si>
    <t>[4]</t>
  </si>
  <si>
    <t>Exit date</t>
  </si>
  <si>
    <t>Operating Property Loans [Member] | Income approach analysis [Member]</t>
  </si>
  <si>
    <t>Operating Property Loans [Member] | Minimum [Member] | Income approach analysis [Member]</t>
  </si>
  <si>
    <t>5.80%</t>
  </si>
  <si>
    <t>6.22%</t>
  </si>
  <si>
    <t>5 years 3 months</t>
  </si>
  <si>
    <t>5 years 6 months</t>
  </si>
  <si>
    <t>Operating Property Loans [Member] | Maximum [Member] | Income approach analysis [Member]</t>
  </si>
  <si>
    <t>7.12%</t>
  </si>
  <si>
    <t>7.53%</t>
  </si>
  <si>
    <t>6 years 4 months 2 days</t>
  </si>
  <si>
    <t>6 years 8 months 5 days</t>
  </si>
  <si>
    <t>Operating Property Loans [Member] | Weighted Average [Member] | Income approach analysis [Member]</t>
  </si>
  <si>
    <t>6.91%</t>
  </si>
  <si>
    <t>5 years 8 months 12 days</t>
  </si>
  <si>
    <t>5 years 11 months 19 days</t>
  </si>
  <si>
    <t>Six properties were between 40% - 100% complete, thus requiring a capitalization rate to derive entrepreneurial profit.</t>
  </si>
  <si>
    <t>Four properties were between 40% - 100% complete, thus requiring a capitalization rate to derive entrepreneurial profit.</t>
  </si>
  <si>
    <t>The valuation technique for the development property investments with a profits interest does not differ from the development property investments without a profits interest. The development property investment with a profits interest only requires incremental valuation techniques to determine the value of the profits interest. Therefore this line only focuses on the profits interest valuation.</t>
  </si>
  <si>
    <t>The exit dates for the operating property loans are the contractual maturity dates.</t>
  </si>
  <si>
    <t>FAIR VALUE OF FINANCIAL INSTRUMENTS (Details 1) - Market Yield And Discount Rate [Member] - USD ($) $ in Millions</t>
  </si>
  <si>
    <t>Up 100 Basis Points [Member]</t>
  </si>
  <si>
    <t>Investments in and Advances to Affiliates [Line Items]</t>
  </si>
  <si>
    <t>Increase (Decrease) in fair value of investments</t>
  </si>
  <si>
    <t>Down 50 Basis Points [Member]</t>
  </si>
  <si>
    <t>FAIR VALUE OF FINANCIAL INSTRUMENTS (Details 2) - Capitalization Rates [Member] - USD ($) $ in Millions</t>
  </si>
  <si>
    <t>Down 100 Basis Points [Member]</t>
  </si>
  <si>
    <t>FAIR VALUE OF FINANCIAL INSTRUMENTS (Details 3) - USD ($) $ in Thousands</t>
  </si>
  <si>
    <t>Fair Value, Assets Measured on Recurring Basis, Unobservable Input Reconciliation [Line Items]</t>
  </si>
  <si>
    <t>Balance as of December 31, 2015</t>
  </si>
  <si>
    <t>Net realized gains</t>
  </si>
  <si>
    <t>Net unrealized gains</t>
  </si>
  <si>
    <t>Fundings of principal, net of accretion of origination fees</t>
  </si>
  <si>
    <t>Payment-in-kind interest</t>
  </si>
  <si>
    <t>Contribution of assets to Heitman Joint Venture</t>
  </si>
  <si>
    <t>Net transfers in or out of Level 3</t>
  </si>
  <si>
    <t>Balance as of March 31, 2016</t>
  </si>
  <si>
    <t>FAIR VALUE OF FINANCIAL INSTRUMENTS (Details Textual) - USD ($) $ in Millions</t>
  </si>
  <si>
    <t>Fair Value, Concentration of Risk, Financial Statement Captions [Line Items]</t>
  </si>
  <si>
    <t>Investment Owned, Unrecognized Unrealized Appreciation (Depreciation), Net</t>
  </si>
  <si>
    <t>Minimum [Member]</t>
  </si>
  <si>
    <t>Percentage of Completion of construction</t>
  </si>
  <si>
    <t>40.00%</t>
  </si>
  <si>
    <t>Maximum [Member]</t>
  </si>
  <si>
    <t>100.00%</t>
  </si>
  <si>
    <t>INVESTMENT IN REAL ESTATE VENTURE (Details Textual) - USD ($) $ in Thousands</t>
  </si>
  <si>
    <t>Mar. 07, 2016</t>
  </si>
  <si>
    <t>Investment In Real Estate Venture [Line Items]</t>
  </si>
  <si>
    <t>Real Estate Investments, Joint Ventures</t>
  </si>
  <si>
    <t>Investments in Affiliates, Subsidiaries, Associates, and Joint Ventures, Fair Value Disclosure</t>
  </si>
  <si>
    <t>SL1 Venture [Member]</t>
  </si>
  <si>
    <t>Real Estate Investments, Joint Ventures, Transaction Cost</t>
  </si>
  <si>
    <t>Heitman And Large Institutional Co-Investor [Member]</t>
  </si>
  <si>
    <t>Heitman And Large Institutional Co-Investor [Member] | SL1 Venture [Member]</t>
  </si>
  <si>
    <t>Limited Liability Company (LLC) or Limited Partnership (LP), Members or Limited Partners, Ownership Interest</t>
  </si>
  <si>
    <t>90.00%</t>
  </si>
  <si>
    <t>Parent Company [Member] | SL1 Venture [Member]</t>
  </si>
  <si>
    <t>10.00%</t>
  </si>
  <si>
    <t>Investment Owned, Balance, Principal Amount</t>
  </si>
  <si>
    <t>Contribution To SL 1 Venture</t>
  </si>
  <si>
    <t>VARIABLE INTEREST ENTITIES (Details) - USD ($) $ in Millions</t>
  </si>
  <si>
    <t>Variable Interest Entity [Line Items]</t>
  </si>
  <si>
    <t>Assets recorded related to VIEs</t>
  </si>
  <si>
    <t>Unfunded loan commitments to VIEs</t>
  </si>
  <si>
    <t>Maximum exposure to loss</t>
  </si>
  <si>
    <t>VARIABLE INTEREST ENTITIES (Details Textual) - USD ($) $ in Millions</t>
  </si>
  <si>
    <t>Variable Interest Entity Carrying Amount Assets</t>
  </si>
  <si>
    <t>Investment in Real Estate Venture [Member]</t>
  </si>
  <si>
    <t>OTHER ASSETS (Details Textual) - USD ($) $ in Millions</t>
  </si>
  <si>
    <t>Line of Credit [Member]</t>
  </si>
  <si>
    <t>Other Investments and Securities, at Cost</t>
  </si>
  <si>
    <t>Subsidiary of Limited Liability Company or Limited Partnership, Ownership Interest</t>
  </si>
  <si>
    <t>Line of Credit [Member] | Maximum [Member]</t>
  </si>
  <si>
    <t>Line of Credit Facility, Interest Rate During Period</t>
  </si>
  <si>
    <t>7.00%</t>
  </si>
  <si>
    <t>Line of Credit [Member] | Minimum [Member]</t>
  </si>
  <si>
    <t>Secured Debt [Member]</t>
  </si>
  <si>
    <t>Secured Debt</t>
  </si>
  <si>
    <t>Debt Instrument, Interest Rate, Stated Percentage</t>
  </si>
  <si>
    <t>STOCKHOLDERS' EQUITY (Details) - Restricted Stock [Member] - $ / shares</t>
  </si>
  <si>
    <t>Class of Stock [Line Items]</t>
  </si>
  <si>
    <t>Shares, Nonvested shares at beginning of period</t>
  </si>
  <si>
    <t>Shares, Granted</t>
  </si>
  <si>
    <t>Shares, Vested</t>
  </si>
  <si>
    <t>Shares, Forfeited</t>
  </si>
  <si>
    <t>Shares, Nonvested shares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STOCKHOLDERS' EQUITY (Details Textual) - USD ($)</t>
  </si>
  <si>
    <t>Jun. 15, 2015</t>
  </si>
  <si>
    <t>Apr. 30, 2015</t>
  </si>
  <si>
    <t>Oct. 31, 2014</t>
  </si>
  <si>
    <t>Sep. 30, 2015</t>
  </si>
  <si>
    <t>Common Stock, Shares, Issued</t>
  </si>
  <si>
    <t>Capital</t>
  </si>
  <si>
    <t>Proceeds from Issuance Initial Public Offering</t>
  </si>
  <si>
    <t>Restricted Stock or Unit Expense</t>
  </si>
  <si>
    <t>Share Price</t>
  </si>
  <si>
    <t>Expected Restricted Stock or Unit Expense</t>
  </si>
  <si>
    <t>Employee Service Share-based Compensation, Nonvested Awards, Compensation Cost Not yet Recognized, Period for Recognition</t>
  </si>
  <si>
    <t>3 years 6 month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Director [Member] | Restricted Stock [Member]</t>
  </si>
  <si>
    <t>2015 Equity Incentive Plan [Member]</t>
  </si>
  <si>
    <t>Common Stock, Capital Shares Reserved for Future Issuance</t>
  </si>
  <si>
    <t>2015 Equity Incentive Plan [Member] | Restricted Stock [Member]</t>
  </si>
  <si>
    <t>2015 Equity Incentive Plan [Member] | Restricted Stock [Member] | Share-based Compensation Award, Tranche One [Member]</t>
  </si>
  <si>
    <t>2015 Equity Incentive Plan [Member] | Restricted Stock [Member] | Share-based Compensation Award, Tranche Two [Member]</t>
  </si>
  <si>
    <t>2015 Equity Incentive Plan [Member] | Restricted Stock [Member] | Share-based Compensation Award, Tranche Three [Member]</t>
  </si>
  <si>
    <t>2015 Equity Incentive Plan [Member] | Restricted Stock [Member] | Share Based Compensation Award Tranche Four [Member]</t>
  </si>
  <si>
    <t>2015 Equity Incentive Plan [Member] | Restricted Stock [Member] | Share Based Compensation Award Tranche Five [Member]</t>
  </si>
  <si>
    <t>Founder [Member]</t>
  </si>
  <si>
    <t>Proceeds from Issuance of Private Placement</t>
  </si>
  <si>
    <t>IPO [Member]</t>
  </si>
  <si>
    <t>Private Placement [Member]</t>
  </si>
  <si>
    <t>Over-Allotment Option [Member]</t>
  </si>
  <si>
    <t>Proceeds from Issuance of Common Stock</t>
  </si>
  <si>
    <t>Common Stock [Member] | Restricted Stock [Member]</t>
  </si>
  <si>
    <t>Common Stock [Member] | IPO [Member]</t>
  </si>
  <si>
    <t>Stock Issued During Period, Shares, New Issues</t>
  </si>
  <si>
    <t>Common Stock [Member] | Over-Allotment Option [Member]</t>
  </si>
  <si>
    <t>Sale of Stock, Number of Shares Issued in Transaction</t>
  </si>
  <si>
    <t>EARNINGS PER SHARE (Details) - USD ($) $ / shares in Units, $ in Thousands</t>
  </si>
  <si>
    <t>Shares outstanding</t>
  </si>
  <si>
    <t>Weighted average common shares - basic</t>
  </si>
  <si>
    <t>Effect of dilutive securities</t>
  </si>
  <si>
    <t>Weighted average common shares - diluted</t>
  </si>
  <si>
    <t>Calculation of Earnings per Share - basic</t>
  </si>
  <si>
    <t>Net income</t>
  </si>
  <si>
    <t>Net income allocated to unvested restricted shares</t>
  </si>
  <si>
    <t>Net income, adjusted</t>
  </si>
  <si>
    <t>Earnings per share - basic</t>
  </si>
  <si>
    <t>Calculation of Earnings per Share - diluted</t>
  </si>
  <si>
    <t>Earnings per share - diluted</t>
  </si>
  <si>
    <t>For the three months ended March 31, 2016, potentially dilutive securities are not included in the diluted earnings per share calculation as they are not dilutive.</t>
  </si>
  <si>
    <t>The Company has no undistributed earnings and accordingly reallocation of undistributed earnings between potential common stock and participating securities is not necessary.</t>
  </si>
  <si>
    <t>RELATED PARTY TRANSACTIONS (Details Textual) - USD ($) $ in Thousands</t>
  </si>
  <si>
    <t>Related Party Transaction [Line Items]</t>
  </si>
  <si>
    <t>Annual Rate Of Interest</t>
  </si>
  <si>
    <t>1.50%</t>
  </si>
  <si>
    <t>Cumulative Annual Stockholder Total Return</t>
  </si>
  <si>
    <t>8.00%</t>
  </si>
  <si>
    <t>Percentage Of Base Management Fee</t>
  </si>
  <si>
    <t>0.375%</t>
  </si>
  <si>
    <t>Reimbursement Of Organization Costs</t>
  </si>
  <si>
    <t>Reimbursement Of Offering Costs</t>
  </si>
  <si>
    <t>Expenses Reimbursed To Manager</t>
  </si>
  <si>
    <t>Base Management Fee</t>
  </si>
  <si>
    <t>Contract Termination Claims, Description</t>
  </si>
  <si>
    <t>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amp;#8217;s earnings before interest, taxes, depreciation and amortization (adjusted for unusual, extraordinary and non-recurring charges and expenses), or &amp;#8220;EBITDA&amp;#8221; annualized based on the most recent quarter ended, multiplied by a specific multiple, or EBITDA Multiple, depending on the Company&amp;#8217;s achieved total annual return, and (b) the Company&amp;#8217;s equity market capitalization multiplied by a specific percentage, or Capitalization Percentage, depending on the Company&amp;#8217;s achieved total return (the Internalization Price).</t>
  </si>
  <si>
    <t>Amortization of Other Deferred Charges</t>
  </si>
  <si>
    <t>Equity Method Investments, Fair Value Disclosure</t>
  </si>
  <si>
    <t>Equity Method Investments [Member]</t>
  </si>
  <si>
    <t>Change in Fair value from equity investment</t>
  </si>
  <si>
    <t>Income (Loss) from Equity Method Investments</t>
  </si>
  <si>
    <t>RESTRUCTURING COSTS (Details) - USD ($) $ in Thousands</t>
  </si>
  <si>
    <t>Restructuring Cost and Reserve [Line Items]</t>
  </si>
  <si>
    <t>Restructuring costs liability, Beginning Balance</t>
  </si>
  <si>
    <t>Restructuring costs incurred</t>
  </si>
  <si>
    <t>Cash payments</t>
  </si>
  <si>
    <t>Non-cash activity</t>
  </si>
  <si>
    <t>Restructuring costs liability, Ending Balance</t>
  </si>
  <si>
    <t>Total cumulative restructuring costs expected to be incurred</t>
  </si>
  <si>
    <t>Severance</t>
  </si>
  <si>
    <t>Fixed asset disposal</t>
  </si>
  <si>
    <t>Lease termination</t>
  </si>
  <si>
    <t>Other</t>
  </si>
  <si>
    <t>RESTRUCTURING COSTS (Details Textual) - USD ($) $ in Thousands</t>
  </si>
  <si>
    <t>Restructuring Charges, Total</t>
  </si>
  <si>
    <t>SUBSEQUENT EVENTS (Details Textual) - USD ($) $ in Thousands</t>
  </si>
  <si>
    <t>Subsequent Event [Line Items]</t>
  </si>
  <si>
    <t>Proceeds From Early Pay Off Of Operating Property Loan</t>
  </si>
  <si>
    <t>Loans Receivable Commercial Real Estate Investment Commitment</t>
  </si>
  <si>
    <t>Loans Receivable, Net</t>
  </si>
  <si>
    <t>Subsequent Event [Member] | First Bank A Notes [Member]</t>
  </si>
  <si>
    <t>Debt Instrument, Interest Rate, Basis for Effective Rate</t>
  </si>
  <si>
    <t>30-day LIBOR plus 3.85%</t>
  </si>
  <si>
    <t>Debt Instrument, Collateral Amount</t>
  </si>
  <si>
    <t>Debt Instrument, Interest Rate, Effective Percentage</t>
  </si>
  <si>
    <t>4.30%</t>
  </si>
  <si>
    <t>Subsequent Event [Member] | First Ban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22353</v>
      </c>
    </row>
    <row spans="1:3" r="11">
      <c s="4" r="A11" t="s">
        <v>17</v>
      </c>
      <c s="4" r="B11" t="s">
        <v>18</v>
      </c>
    </row>
    <row spans="1:3" r="12">
      <c s="4" r="A12" t="s">
        <v>19</v>
      </c>
      <c s="4" r="B12" t="s">
        <v>20</v>
      </c>
    </row>
    <row spans="1:3" r="13">
      <c s="4" r="A13" t="s">
        <v>21</v>
      </c>
      <c s="4" r="B13" t="s">
        <v>22</v>
      </c>
    </row>
    <row spans="1:3" r="14">
      <c s="4" r="A14" t="s">
        <v>23</v>
      </c>
      <c s="6" r="C14" t="n">
        <v>61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28</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188</v>
      </c>
      <c s="4" r="B12" t="s">
        <v>189</v>
      </c>
    </row>
    <row spans="1:2" r="13">
      <c s="4" r="A13" t="s">
        <v>190</v>
      </c>
      <c s="4" r="B13" t="s">
        <v>191</v>
      </c>
    </row>
    <row spans="1:2" r="14">
      <c s="4" r="A14" t="s">
        <v>192</v>
      </c>
      <c s="4" r="B14" t="s">
        <v>193</v>
      </c>
    </row>
    <row spans="1:2" r="15">
      <c s="4" r="A15" t="s">
        <v>194</v>
      </c>
      <c s="4" r="B15" t="s">
        <v>195</v>
      </c>
    </row>
    <row spans="1:2" r="16">
      <c s="4" r="A16" t="s">
        <v>196</v>
      </c>
      <c s="4" r="B16" t="s">
        <v>197</v>
      </c>
    </row>
    <row spans="1:2" r="17">
      <c s="4" r="A17" t="s">
        <v>198</v>
      </c>
      <c s="4" r="B17" t="s">
        <v>199</v>
      </c>
    </row>
    <row spans="1:2" r="18">
      <c s="4" r="A18" t="s">
        <v>200</v>
      </c>
      <c s="4" r="B18" t="s">
        <v>201</v>
      </c>
    </row>
    <row spans="1:2" r="19">
      <c s="4" r="A19" t="s">
        <v>202</v>
      </c>
      <c s="4" r="B19" t="s">
        <v>203</v>
      </c>
    </row>
    <row spans="1:2" r="20">
      <c s="4" r="A20" t="s">
        <v>204</v>
      </c>
      <c s="4" r="B20" t="s">
        <v>205</v>
      </c>
    </row>
    <row spans="1:2" r="21">
      <c s="4" r="A21" t="s">
        <v>206</v>
      </c>
      <c s="4" r="B21" t="s">
        <v>207</v>
      </c>
    </row>
    <row spans="1:2" r="22">
      <c s="4" r="A22" t="s">
        <v>208</v>
      </c>
      <c s="4" r="B22" t="s">
        <v>209</v>
      </c>
    </row>
    <row spans="1:2" r="23">
      <c s="4" r="A23" t="s">
        <v>210</v>
      </c>
      <c s="4" r="B2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8801</v>
      </c>
      <c s="7" r="C3" t="n">
        <v>43859</v>
      </c>
    </row>
    <row spans="1:3" r="4">
      <c s="4" r="A4" t="s">
        <v>28</v>
      </c>
      <c s="6" r="B4" t="n">
        <v>47223</v>
      </c>
      <c s="6" r="C4" t="n">
        <v>40222</v>
      </c>
    </row>
    <row spans="1:3" r="5">
      <c s="4" r="A5" t="s">
        <v>29</v>
      </c>
      <c s="6" r="B5" t="n">
        <v>20178</v>
      </c>
      <c s="6" r="C5" t="n">
        <v>19600</v>
      </c>
    </row>
    <row spans="1:3" r="6">
      <c s="4" r="A6" t="s">
        <v>30</v>
      </c>
      <c s="6" r="B6" t="n">
        <v>7919</v>
      </c>
      <c s="6" r="C6" t="n">
        <v>0</v>
      </c>
    </row>
    <row spans="1:3" r="7">
      <c s="4" r="A7" t="s">
        <v>31</v>
      </c>
      <c s="6" r="B7" t="n">
        <v>2128</v>
      </c>
      <c s="6" r="C7" t="n">
        <v>1485</v>
      </c>
    </row>
    <row spans="1:3" r="8">
      <c s="4" r="A8" t="s">
        <v>32</v>
      </c>
      <c s="6" r="B8" t="n">
        <v>245</v>
      </c>
      <c s="6" r="C8" t="n">
        <v>261</v>
      </c>
    </row>
    <row spans="1:3" r="9">
      <c s="4" r="A9" t="s">
        <v>33</v>
      </c>
      <c s="6" r="B9" t="n">
        <v>106494</v>
      </c>
      <c s="6" r="C9" t="n">
        <v>105427</v>
      </c>
    </row>
    <row spans="1:3" r="10">
      <c s="3" r="A10" t="s">
        <v>34</v>
      </c>
    </row>
    <row spans="1:3" r="11">
      <c s="4" r="A11" t="s">
        <v>35</v>
      </c>
      <c s="6" r="B11" t="n">
        <v>674</v>
      </c>
      <c s="6" r="C11" t="n">
        <v>698</v>
      </c>
    </row>
    <row spans="1:3" r="12">
      <c s="4" r="A12" t="s">
        <v>36</v>
      </c>
      <c s="6" r="B12" t="n">
        <v>2602</v>
      </c>
      <c s="6" r="C12" t="n">
        <v>808</v>
      </c>
    </row>
    <row spans="1:3" r="13">
      <c s="4" r="A13" t="s">
        <v>37</v>
      </c>
      <c s="6" r="B13" t="n">
        <v>2157</v>
      </c>
      <c s="6" r="C13" t="n">
        <v>2157</v>
      </c>
    </row>
    <row spans="1:3" r="14">
      <c s="4" r="A14" t="s">
        <v>38</v>
      </c>
      <c s="6" r="B14" t="n">
        <v>5433</v>
      </c>
      <c s="6" r="C14" t="n">
        <v>3663</v>
      </c>
    </row>
    <row spans="1:3" r="15">
      <c s="3" r="A15" t="s">
        <v>39</v>
      </c>
    </row>
    <row spans="1:3" r="16">
      <c s="4" r="A16" t="s">
        <v>40</v>
      </c>
      <c s="6" r="B16" t="n">
        <v>0</v>
      </c>
      <c s="6" r="C16" t="n">
        <v>0</v>
      </c>
    </row>
    <row spans="1:3" r="17">
      <c s="4" r="A17" t="s">
        <v>41</v>
      </c>
      <c s="6" r="B17" t="n">
        <v>62</v>
      </c>
      <c s="6" r="C17" t="n">
        <v>62</v>
      </c>
    </row>
    <row spans="1:3" r="18">
      <c s="4" r="A18" t="s">
        <v>42</v>
      </c>
      <c s="6" r="B18" t="n">
        <v>110809</v>
      </c>
      <c s="6" r="C18" t="n">
        <v>110634</v>
      </c>
    </row>
    <row spans="1:3" r="19">
      <c s="4" r="A19" t="s">
        <v>43</v>
      </c>
      <c s="6" r="B19" t="n">
        <v>-10431</v>
      </c>
      <c s="6" r="C19" t="n">
        <v>-9396</v>
      </c>
    </row>
    <row spans="1:3" r="20">
      <c s="4" r="A20" t="s">
        <v>44</v>
      </c>
      <c s="6" r="B20" t="n">
        <v>100440</v>
      </c>
      <c s="6" r="C20" t="n">
        <v>101300</v>
      </c>
    </row>
    <row spans="1:3" r="21">
      <c s="4" r="A21" t="s">
        <v>45</v>
      </c>
      <c s="6" r="B21" t="n">
        <v>621</v>
      </c>
      <c s="6" r="C21" t="n">
        <v>464</v>
      </c>
    </row>
    <row spans="1:3" r="22">
      <c s="4" r="A22" t="s">
        <v>46</v>
      </c>
      <c s="6" r="B22" t="n">
        <v>101061</v>
      </c>
      <c s="6" r="C22" t="n">
        <v>101764</v>
      </c>
    </row>
    <row spans="1:3" r="23">
      <c s="4" r="A23" t="s">
        <v>47</v>
      </c>
      <c s="7" r="B23" t="n">
        <v>106494</v>
      </c>
      <c s="7" r="C23" t="n">
        <v>1054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12</v>
      </c>
      <c s="2" r="B1" t="s">
        <v>1</v>
      </c>
    </row>
    <row spans="1:2" r="2">
      <c s="2" r="B2" t="s">
        <v>2</v>
      </c>
    </row>
    <row spans="1:2" r="3">
      <c s="3" r="A3" t="s">
        <v>128</v>
      </c>
    </row>
    <row spans="1:2" r="4">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15</v>
      </c>
      <c s="2" r="B1" t="s">
        <v>1</v>
      </c>
    </row>
    <row spans="1:2" r="2">
      <c s="2" r="B2" t="s">
        <v>2</v>
      </c>
    </row>
    <row spans="1:2" r="3">
      <c s="3" r="A3" t="s">
        <v>132</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36</v>
      </c>
    </row>
    <row spans="1:2" r="4">
      <c s="4" r="A4" t="s">
        <v>221</v>
      </c>
      <c s="4" r="B4" t="s">
        <v>222</v>
      </c>
    </row>
    <row spans="1:2" r="5">
      <c s="4" r="A5" t="s">
        <v>223</v>
      </c>
      <c s="4" r="B5" t="s">
        <v>224</v>
      </c>
    </row>
    <row spans="1:2" r="6">
      <c s="4" r="A6" t="s">
        <v>225</v>
      </c>
      <c s="4" r="B6" t="s">
        <v>226</v>
      </c>
    </row>
    <row spans="1:2" r="7">
      <c s="4" r="A7" t="s">
        <v>227</v>
      </c>
      <c s="4" r="B7"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44</v>
      </c>
    </row>
    <row spans="1:2" r="4">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52</v>
      </c>
    </row>
    <row spans="1:2" r="4">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5</v>
      </c>
      <c s="2" r="B1" t="s">
        <v>1</v>
      </c>
    </row>
    <row spans="1:2" r="2">
      <c s="2" r="B2" t="s">
        <v>2</v>
      </c>
    </row>
    <row spans="1:2" r="3">
      <c s="3" r="A3" t="s">
        <v>156</v>
      </c>
    </row>
    <row spans="1:2" r="4">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8</v>
      </c>
      <c s="2" r="B1" t="s">
        <v>1</v>
      </c>
    </row>
    <row spans="1:2" r="2">
      <c s="2" r="B2" t="s">
        <v>2</v>
      </c>
    </row>
    <row spans="1:2" r="3">
      <c s="3" r="A3" t="s">
        <v>164</v>
      </c>
    </row>
    <row spans="1:2" r="4">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v>
      </c>
      <c s="2" r="C1" t="s">
        <v>25</v>
      </c>
    </row>
    <row spans="1:3" r="2">
      <c s="3" r="A2" t="s">
        <v>242</v>
      </c>
    </row>
    <row spans="1:3" r="3">
      <c s="4" r="A3" t="s">
        <v>243</v>
      </c>
      <c s="7" r="B3" t="n">
        <v>47223</v>
      </c>
      <c s="7" r="C3" t="n">
        <v>40222</v>
      </c>
    </row>
    <row spans="1:3" r="4">
      <c s="4" r="A4" t="s">
        <v>244</v>
      </c>
      <c s="6" r="B4" t="n">
        <v>20178</v>
      </c>
      <c s="6" r="C4" t="n">
        <v>19600</v>
      </c>
    </row>
    <row spans="1:3" r="5">
      <c s="4" r="A5" t="s">
        <v>245</v>
      </c>
      <c s="6" r="B5" t="n">
        <v>67401</v>
      </c>
      <c s="6" r="C5" t="n">
        <v>59822</v>
      </c>
    </row>
    <row spans="1:3" r="6">
      <c s="4" r="A6" t="s">
        <v>246</v>
      </c>
    </row>
    <row spans="1:3" r="7">
      <c s="3" r="A7" t="s">
        <v>242</v>
      </c>
    </row>
    <row spans="1:3" r="8">
      <c s="4" r="A8" t="s">
        <v>243</v>
      </c>
      <c s="6" r="B8" t="n">
        <v>0</v>
      </c>
      <c s="6" r="C8" t="n">
        <v>0</v>
      </c>
    </row>
    <row spans="1:3" r="9">
      <c s="4" r="A9" t="s">
        <v>244</v>
      </c>
      <c s="6" r="B9" t="n">
        <v>0</v>
      </c>
      <c s="6" r="C9" t="n">
        <v>0</v>
      </c>
    </row>
    <row spans="1:3" r="10">
      <c s="4" r="A10" t="s">
        <v>245</v>
      </c>
      <c s="6" r="B10" t="n">
        <v>0</v>
      </c>
      <c s="6" r="C10" t="n">
        <v>0</v>
      </c>
    </row>
    <row spans="1:3" r="11">
      <c s="4" r="A11" t="s">
        <v>247</v>
      </c>
    </row>
    <row spans="1:3" r="12">
      <c s="3" r="A12" t="s">
        <v>242</v>
      </c>
    </row>
    <row spans="1:3" r="13">
      <c s="4" r="A13" t="s">
        <v>243</v>
      </c>
      <c s="6" r="B13" t="n">
        <v>0</v>
      </c>
      <c s="6" r="C13" t="n">
        <v>0</v>
      </c>
    </row>
    <row spans="1:3" r="14">
      <c s="4" r="A14" t="s">
        <v>244</v>
      </c>
      <c s="6" r="B14" t="n">
        <v>0</v>
      </c>
      <c s="6" r="C14" t="n">
        <v>0</v>
      </c>
    </row>
    <row spans="1:3" r="15">
      <c s="4" r="A15" t="s">
        <v>245</v>
      </c>
      <c s="6" r="B15" t="n">
        <v>0</v>
      </c>
      <c s="6" r="C15" t="n">
        <v>0</v>
      </c>
    </row>
    <row spans="1:3" r="16">
      <c s="4" r="A16" t="s">
        <v>248</v>
      </c>
    </row>
    <row spans="1:3" r="17">
      <c s="3" r="A17" t="s">
        <v>242</v>
      </c>
    </row>
    <row spans="1:3" r="18">
      <c s="4" r="A18" t="s">
        <v>243</v>
      </c>
      <c s="6" r="B18" t="n">
        <v>47223</v>
      </c>
      <c s="6" r="C18" t="n">
        <v>40222</v>
      </c>
    </row>
    <row spans="1:3" r="19">
      <c s="4" r="A19" t="s">
        <v>244</v>
      </c>
      <c s="6" r="B19" t="n">
        <v>20178</v>
      </c>
      <c s="6" r="C19" t="n">
        <v>19600</v>
      </c>
    </row>
    <row spans="1:3" r="20">
      <c s="4" r="A20" t="s">
        <v>245</v>
      </c>
      <c s="7" r="B20" t="n">
        <v>67401</v>
      </c>
      <c s="7" r="C20" t="n">
        <v>598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77"/>
    <col customWidth="1" max="2" min="2" width="63"/>
    <col customWidth="1" max="3" min="3" width="15"/>
    <col customWidth="1" max="4" min="4" width="14"/>
    <col customWidth="1" max="5" min="5" width="14"/>
    <col customWidth="1" max="6" min="6" width="15"/>
    <col customWidth="1" max="7" min="7" width="14"/>
    <col customWidth="1" max="8" min="8" width="14"/>
    <col customWidth="1" max="9" min="9" width="14"/>
  </cols>
  <sheetData>
    <row spans="1:9" r="1">
      <c s="1" r="A1" t="s">
        <v>249</v>
      </c>
      <c s="2" r="C1" t="s">
        <v>250</v>
      </c>
      <c s="2" r="F1" t="s">
        <v>1</v>
      </c>
    </row>
    <row spans="1:9" r="2">
      <c s="2" r="C2" t="s">
        <v>251</v>
      </c>
      <c s="2" r="D2" t="s">
        <v>252</v>
      </c>
      <c s="2" r="E2" t="s">
        <v>253</v>
      </c>
      <c s="2" r="F2" t="s">
        <v>2</v>
      </c>
      <c s="2" r="G2" t="s">
        <v>58</v>
      </c>
      <c s="2" r="H2" t="s">
        <v>254</v>
      </c>
      <c s="2" r="I2" t="s">
        <v>25</v>
      </c>
    </row>
    <row spans="1:9" r="3">
      <c s="3" r="A3" t="s">
        <v>255</v>
      </c>
    </row>
    <row spans="1:9" r="4">
      <c s="4" r="A4" t="s">
        <v>256</v>
      </c>
      <c s="7" r="F4" t="n">
        <v>28800</v>
      </c>
    </row>
    <row spans="1:9" r="5">
      <c s="4" r="A5" t="s">
        <v>257</v>
      </c>
      <c s="6" r="F5" t="n">
        <v>19100</v>
      </c>
    </row>
    <row spans="1:9" r="6">
      <c s="4" r="A6" t="s">
        <v>258</v>
      </c>
      <c s="6" r="F6" t="n">
        <v>14300</v>
      </c>
    </row>
    <row spans="1:9" r="7">
      <c s="4" r="A7" t="s">
        <v>259</v>
      </c>
      <c s="4" r="B7" t="s">
        <v>260</v>
      </c>
      <c s="6" r="F7" t="n">
        <v>64011</v>
      </c>
      <c s="7" r="I7" t="n">
        <v>60665</v>
      </c>
    </row>
    <row spans="1:9" r="8">
      <c s="4" r="A8" t="s">
        <v>261</v>
      </c>
      <c s="6" r="F8" t="n">
        <v>10551</v>
      </c>
      <c s="7" r="G8" t="n">
        <v>0</v>
      </c>
    </row>
    <row spans="1:9" r="9">
      <c s="4" r="A9" t="s">
        <v>262</v>
      </c>
      <c s="6" r="F9" t="n">
        <v>2000</v>
      </c>
    </row>
    <row spans="1:9" r="10">
      <c s="4" r="A10" t="s">
        <v>263</v>
      </c>
    </row>
    <row spans="1:9" r="11">
      <c s="3" r="A11" t="s">
        <v>255</v>
      </c>
    </row>
    <row spans="1:9" r="12">
      <c s="4" r="A12" t="s">
        <v>264</v>
      </c>
      <c s="6" r="F12" t="n">
        <v>60000</v>
      </c>
      <c s="7" r="H12" t="n">
        <v>60000</v>
      </c>
    </row>
    <row spans="1:9" r="13">
      <c s="4" r="A13" t="s">
        <v>265</v>
      </c>
    </row>
    <row spans="1:9" r="14">
      <c s="3" r="A14" t="s">
        <v>255</v>
      </c>
    </row>
    <row spans="1:9" r="15">
      <c s="4" r="A15" t="s">
        <v>259</v>
      </c>
      <c s="6" r="F15" t="n">
        <v>7000</v>
      </c>
    </row>
    <row spans="1:9" r="16">
      <c s="4" r="A16" t="s">
        <v>261</v>
      </c>
      <c s="6" r="F16" t="n">
        <v>41000</v>
      </c>
    </row>
    <row spans="1:9" r="17">
      <c s="4" r="A17" t="s">
        <v>266</v>
      </c>
    </row>
    <row spans="1:9" r="18">
      <c s="3" r="A18" t="s">
        <v>255</v>
      </c>
    </row>
    <row spans="1:9" r="19">
      <c s="4" r="A19" t="s">
        <v>257</v>
      </c>
      <c s="7" r="C19" t="n">
        <v>5600</v>
      </c>
    </row>
    <row spans="1:9" r="20">
      <c s="4" r="A20" t="s">
        <v>267</v>
      </c>
    </row>
    <row spans="1:9" r="21">
      <c s="3" r="A21" t="s">
        <v>255</v>
      </c>
    </row>
    <row spans="1:9" r="22">
      <c s="4" r="A22" t="s">
        <v>268</v>
      </c>
      <c s="4" r="E22" t="s">
        <v>269</v>
      </c>
    </row>
    <row spans="1:9" r="23">
      <c s="4" r="A23" t="s">
        <v>270</v>
      </c>
      <c s="7" r="E23" t="n">
        <v>5000</v>
      </c>
    </row>
    <row spans="1:9" r="24">
      <c s="4" r="A24" t="s">
        <v>259</v>
      </c>
      <c s="7" r="E24" t="n">
        <v>7800</v>
      </c>
    </row>
    <row spans="1:9" r="25">
      <c s="4" r="A25" t="s">
        <v>271</v>
      </c>
    </row>
    <row spans="1:9" r="26">
      <c s="3" r="A26" t="s">
        <v>255</v>
      </c>
    </row>
    <row spans="1:9" r="27">
      <c s="4" r="A27" t="s">
        <v>268</v>
      </c>
      <c s="4" r="D27" t="s">
        <v>272</v>
      </c>
    </row>
    <row spans="1:9" r="28">
      <c s="4" r="A28" t="s">
        <v>270</v>
      </c>
      <c s="7" r="D28" t="n">
        <v>10000</v>
      </c>
    </row>
    <row spans="1:9" r="29">
      <c s="4" r="A29" t="s">
        <v>273</v>
      </c>
    </row>
    <row spans="1:9" r="30">
      <c s="3" r="A30" t="s">
        <v>255</v>
      </c>
    </row>
    <row spans="1:9" r="31">
      <c s="4" r="A31" t="s">
        <v>274</v>
      </c>
      <c s="6" r="F31" t="n">
        <v>41000</v>
      </c>
    </row>
    <row spans="1:9" r="32">
      <c s="4" r="A32" t="s">
        <v>275</v>
      </c>
    </row>
    <row spans="1:9" r="33">
      <c s="3" r="A33" t="s">
        <v>255</v>
      </c>
    </row>
    <row spans="1:9" r="34">
      <c s="4" r="A34" t="s">
        <v>276</v>
      </c>
      <c s="7" r="F34" t="n">
        <v>69800</v>
      </c>
    </row>
    <row spans="1:9" r="35">
      <c s="4" r="A35" t="s">
        <v>277</v>
      </c>
    </row>
    <row spans="1:9" r="36">
      <c s="3" r="A36" t="s">
        <v>255</v>
      </c>
    </row>
    <row spans="1:9" r="37">
      <c s="4" r="A37" t="s">
        <v>278</v>
      </c>
      <c s="4" r="F37" t="s">
        <v>279</v>
      </c>
      <c s="4" r="I37" t="s">
        <v>279</v>
      </c>
    </row>
    <row spans="1:9" r="38">
      <c s="4" r="A38" t="s">
        <v>280</v>
      </c>
      <c s="7" r="F38" t="n">
        <v>76500</v>
      </c>
    </row>
    <row spans="1:9" r="39">
      <c s="4" r="A39" t="s">
        <v>259</v>
      </c>
      <c s="4" r="B39" t="s">
        <v>260</v>
      </c>
      <c s="6" r="F39" t="n">
        <v>43863</v>
      </c>
      <c s="7" r="I39" t="n">
        <v>40682</v>
      </c>
    </row>
    <row spans="1:9" r="40">
      <c s="4" r="A40" t="s">
        <v>281</v>
      </c>
    </row>
    <row spans="1:9" r="41">
      <c s="3" r="A41" t="s">
        <v>255</v>
      </c>
    </row>
    <row spans="1:9" r="42">
      <c s="4" r="A42" t="s">
        <v>259</v>
      </c>
      <c s="7" r="F42" t="n">
        <v>33300</v>
      </c>
    </row>
    <row spans="1:9" r="43">
      <c r="A43" t="n"/>
    </row>
    <row spans="1:9" r="44">
      <c s="4" r="A44" t="s">
        <v>260</v>
      </c>
      <c s="4" r="B44" t="s">
        <v>282</v>
      </c>
    </row>
  </sheetData>
  <mergeCells count="5">
    <mergeCell ref="A1:B2"/>
    <mergeCell ref="C1:E1"/>
    <mergeCell ref="F1:G1"/>
    <mergeCell ref="A43:H43"/>
    <mergeCell ref="B44:H4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spans="1:5" r="1">
      <c s="1" r="A1" t="s">
        <v>283</v>
      </c>
      <c s="2" r="C1" t="s">
        <v>1</v>
      </c>
      <c s="2" r="D1" t="s">
        <v>284</v>
      </c>
    </row>
    <row spans="1:5" r="2">
      <c s="2" r="C2" t="s">
        <v>2</v>
      </c>
      <c s="2" r="D2" t="s">
        <v>25</v>
      </c>
    </row>
    <row spans="1:5" r="3">
      <c s="3" r="A3" t="s">
        <v>285</v>
      </c>
    </row>
    <row spans="1:5" r="4">
      <c s="4" r="A4" t="s">
        <v>286</v>
      </c>
      <c s="7" r="C4" t="n">
        <v>133787</v>
      </c>
      <c s="7" r="D4" t="n">
        <v>175733</v>
      </c>
    </row>
    <row spans="1:5" r="5">
      <c s="4" r="A5" t="s">
        <v>287</v>
      </c>
      <c s="4" r="B5" t="s">
        <v>260</v>
      </c>
      <c s="6" r="C5" t="n">
        <v>64011</v>
      </c>
      <c s="6" r="D5" t="n">
        <v>60665</v>
      </c>
    </row>
    <row spans="1:5" r="6">
      <c s="4" r="A6" t="s">
        <v>288</v>
      </c>
      <c s="6" r="C6" t="n">
        <v>69776</v>
      </c>
      <c s="6" r="D6" t="n">
        <v>115068</v>
      </c>
    </row>
    <row spans="1:5" r="7">
      <c s="4" r="A7" t="s">
        <v>289</v>
      </c>
      <c s="6" r="C7" t="n">
        <v>47223</v>
      </c>
      <c s="6" r="D7" t="n">
        <v>40222</v>
      </c>
    </row>
    <row spans="1:5" r="8">
      <c s="4" r="A8" t="s">
        <v>290</v>
      </c>
      <c s="6" r="C8" t="n">
        <v>20178</v>
      </c>
      <c s="6" r="D8" t="n">
        <v>19600</v>
      </c>
    </row>
    <row spans="1:5" r="9">
      <c s="4" r="A9" t="s">
        <v>265</v>
      </c>
    </row>
    <row spans="1:5" r="10">
      <c s="3" r="A10" t="s">
        <v>285</v>
      </c>
    </row>
    <row spans="1:5" r="11">
      <c s="4" r="A11" t="s">
        <v>286</v>
      </c>
      <c s="6" r="C11" t="n">
        <v>20460</v>
      </c>
      <c s="6" r="D11" t="n">
        <v>20460</v>
      </c>
    </row>
    <row spans="1:5" r="12">
      <c s="4" r="A12" t="s">
        <v>287</v>
      </c>
      <c s="4" r="B12" t="s">
        <v>260</v>
      </c>
      <c s="6" r="C12" t="n">
        <v>20148</v>
      </c>
      <c s="6" r="D12" t="n">
        <v>19983</v>
      </c>
    </row>
    <row spans="1:5" r="13">
      <c s="4" r="A13" t="s">
        <v>288</v>
      </c>
      <c s="6" r="C13" t="n">
        <v>312</v>
      </c>
      <c s="6" r="D13" t="n">
        <v>477</v>
      </c>
    </row>
    <row spans="1:5" r="14">
      <c s="4" r="A14" t="s">
        <v>289</v>
      </c>
      <c s="6" r="C14" t="n">
        <v>20178</v>
      </c>
      <c s="6" r="D14" t="n">
        <v>19600</v>
      </c>
    </row>
    <row spans="1:5" r="15">
      <c s="4" r="A15" t="s">
        <v>277</v>
      </c>
    </row>
    <row spans="1:5" r="16">
      <c s="3" r="A16" t="s">
        <v>285</v>
      </c>
    </row>
    <row spans="1:5" r="17">
      <c s="4" r="A17" t="s">
        <v>286</v>
      </c>
      <c s="6" r="C17" t="n">
        <v>113327</v>
      </c>
      <c s="6" r="D17" t="n">
        <v>155273</v>
      </c>
    </row>
    <row spans="1:5" r="18">
      <c s="4" r="A18" t="s">
        <v>287</v>
      </c>
      <c s="4" r="B18" t="s">
        <v>260</v>
      </c>
      <c s="6" r="C18" t="n">
        <v>43863</v>
      </c>
      <c s="6" r="D18" t="n">
        <v>40682</v>
      </c>
    </row>
    <row spans="1:5" r="19">
      <c s="4" r="A19" t="s">
        <v>288</v>
      </c>
      <c s="6" r="C19" t="n">
        <v>69464</v>
      </c>
      <c s="6" r="D19" t="n">
        <v>114591</v>
      </c>
    </row>
    <row spans="1:5" r="20">
      <c s="4" r="A20" t="s">
        <v>289</v>
      </c>
      <c s="6" r="C20" t="n">
        <v>47223</v>
      </c>
      <c s="6" r="D20" t="n">
        <v>40222</v>
      </c>
    </row>
    <row spans="1:5" r="21">
      <c s="4" r="A21" t="s">
        <v>291</v>
      </c>
    </row>
    <row spans="1:5" r="22">
      <c s="3" r="A22" t="s">
        <v>285</v>
      </c>
    </row>
    <row spans="1:5" r="23">
      <c s="4" r="A23" t="s">
        <v>286</v>
      </c>
      <c s="6" r="C23" t="n">
        <v>36833</v>
      </c>
      <c s="6" r="D23" t="n">
        <v>36833</v>
      </c>
    </row>
    <row spans="1:5" r="24">
      <c s="4" r="A24" t="s">
        <v>287</v>
      </c>
      <c s="4" r="B24" t="s">
        <v>260</v>
      </c>
      <c s="6" r="C24" t="n">
        <v>10525</v>
      </c>
      <c s="6" r="D24" t="n">
        <v>9477</v>
      </c>
    </row>
    <row spans="1:5" r="25">
      <c s="4" r="A25" t="s">
        <v>288</v>
      </c>
      <c s="6" r="C25" t="n">
        <v>26308</v>
      </c>
      <c s="6" r="D25" t="n">
        <v>27356</v>
      </c>
    </row>
    <row spans="1:5" r="26">
      <c s="4" r="A26" t="s">
        <v>289</v>
      </c>
      <c s="6" r="C26" t="n">
        <v>10034</v>
      </c>
      <c s="6" r="D26" t="n">
        <v>8956</v>
      </c>
    </row>
    <row spans="1:5" r="27">
      <c s="4" r="A27" t="s">
        <v>292</v>
      </c>
    </row>
    <row spans="1:5" r="28">
      <c s="3" r="A28" t="s">
        <v>285</v>
      </c>
    </row>
    <row spans="1:5" r="29">
      <c s="4" r="A29" t="s">
        <v>286</v>
      </c>
      <c s="6" r="C29" t="n">
        <v>76494</v>
      </c>
      <c s="6" r="D29" t="n">
        <v>118440</v>
      </c>
    </row>
    <row spans="1:5" r="30">
      <c s="4" r="A30" t="s">
        <v>287</v>
      </c>
      <c s="4" r="B30" t="s">
        <v>260</v>
      </c>
      <c s="6" r="C30" t="n">
        <v>33338</v>
      </c>
      <c s="6" r="D30" t="n">
        <v>31205</v>
      </c>
    </row>
    <row spans="1:5" r="31">
      <c s="4" r="A31" t="s">
        <v>288</v>
      </c>
      <c s="6" r="C31" t="n">
        <v>43156</v>
      </c>
      <c s="6" r="D31" t="n">
        <v>87235</v>
      </c>
    </row>
    <row spans="1:5" r="32">
      <c s="4" r="A32" t="s">
        <v>289</v>
      </c>
      <c s="7" r="C32" t="n">
        <v>37189</v>
      </c>
      <c s="7" r="D32" t="n">
        <v>31266</v>
      </c>
    </row>
    <row spans="1:5" r="33">
      <c s="4" r="A33" t="s">
        <v>293</v>
      </c>
    </row>
    <row spans="1:5" r="34">
      <c s="3" r="A34" t="s">
        <v>285</v>
      </c>
    </row>
    <row spans="1:5" r="35">
      <c s="4" r="A35" t="s">
        <v>294</v>
      </c>
      <c s="4" r="C35" t="s">
        <v>295</v>
      </c>
      <c s="4" r="D35" t="s">
        <v>295</v>
      </c>
    </row>
    <row spans="1:5" r="36">
      <c s="4" r="A36" t="s">
        <v>296</v>
      </c>
      <c s="4" r="C36" t="s">
        <v>297</v>
      </c>
      <c s="4" r="D36" t="s">
        <v>297</v>
      </c>
    </row>
    <row spans="1:5" r="37">
      <c s="4" r="A37" t="s">
        <v>286</v>
      </c>
      <c s="7" r="C37" t="n">
        <v>5372</v>
      </c>
      <c s="7" r="D37" t="n">
        <v>5372</v>
      </c>
    </row>
    <row spans="1:5" r="38">
      <c s="4" r="A38" t="s">
        <v>287</v>
      </c>
      <c s="4" r="B38" t="s">
        <v>260</v>
      </c>
      <c s="6" r="C38" t="n">
        <v>4356</v>
      </c>
      <c s="6" r="D38" t="n">
        <v>3254</v>
      </c>
    </row>
    <row spans="1:5" r="39">
      <c s="4" r="A39" t="s">
        <v>288</v>
      </c>
      <c s="6" r="C39" t="n">
        <v>1016</v>
      </c>
      <c s="6" r="D39" t="n">
        <v>2118</v>
      </c>
    </row>
    <row spans="1:5" r="40">
      <c s="4" r="A40" t="s">
        <v>289</v>
      </c>
      <c s="7" r="C40" t="n">
        <v>5383</v>
      </c>
      <c s="7" r="D40" t="n">
        <v>3400</v>
      </c>
    </row>
    <row spans="1:5" r="41">
      <c s="4" r="A41" t="s">
        <v>298</v>
      </c>
    </row>
    <row spans="1:5" r="42">
      <c s="3" r="A42" t="s">
        <v>285</v>
      </c>
    </row>
    <row spans="1:5" r="43">
      <c s="4" r="A43" t="s">
        <v>294</v>
      </c>
      <c s="4" r="C43" t="s">
        <v>299</v>
      </c>
      <c s="4" r="D43" t="s">
        <v>300</v>
      </c>
    </row>
    <row spans="1:5" r="44">
      <c s="4" r="A44" t="s">
        <v>296</v>
      </c>
      <c s="4" r="C44" t="s">
        <v>301</v>
      </c>
      <c s="4" r="D44" t="s">
        <v>302</v>
      </c>
      <c s="4" r="E44" t="s">
        <v>303</v>
      </c>
    </row>
    <row spans="1:5" r="45">
      <c s="4" r="A45" t="s">
        <v>286</v>
      </c>
      <c s="7" r="C45" t="n">
        <v>8132</v>
      </c>
      <c s="7" r="D45" t="n">
        <v>13867</v>
      </c>
    </row>
    <row spans="1:5" r="46">
      <c s="4" r="A46" t="s">
        <v>287</v>
      </c>
      <c s="4" r="B46" t="s">
        <v>260</v>
      </c>
      <c s="6" r="C46" t="n">
        <v>6164</v>
      </c>
      <c s="6" r="D46" t="n">
        <v>2258</v>
      </c>
    </row>
    <row spans="1:5" r="47">
      <c s="4" r="A47" t="s">
        <v>288</v>
      </c>
      <c s="6" r="C47" t="n">
        <v>1968</v>
      </c>
      <c s="6" r="D47" t="n">
        <v>11609</v>
      </c>
    </row>
    <row spans="1:5" r="48">
      <c s="4" r="A48" t="s">
        <v>289</v>
      </c>
      <c s="7" r="C48" t="n">
        <v>7000</v>
      </c>
      <c s="7" r="D48" t="n">
        <v>2115</v>
      </c>
    </row>
    <row spans="1:5" r="49">
      <c s="4" r="A49" t="s">
        <v>304</v>
      </c>
    </row>
    <row spans="1:5" r="50">
      <c s="3" r="A50" t="s">
        <v>285</v>
      </c>
    </row>
    <row spans="1:5" r="51">
      <c s="4" r="A51" t="s">
        <v>294</v>
      </c>
      <c s="4" r="C51" t="s">
        <v>305</v>
      </c>
      <c s="4" r="D51" t="s">
        <v>300</v>
      </c>
    </row>
    <row spans="1:5" r="52">
      <c s="4" r="A52" t="s">
        <v>296</v>
      </c>
      <c s="4" r="C52" t="s">
        <v>306</v>
      </c>
      <c s="4" r="D52" t="s">
        <v>302</v>
      </c>
      <c s="4" r="E52" t="s">
        <v>303</v>
      </c>
    </row>
    <row spans="1:5" r="53">
      <c s="4" r="A53" t="s">
        <v>286</v>
      </c>
      <c s="7" r="C53" t="n">
        <v>5369</v>
      </c>
      <c s="7" r="D53" t="n">
        <v>14849</v>
      </c>
    </row>
    <row spans="1:5" r="54">
      <c s="4" r="A54" t="s">
        <v>287</v>
      </c>
      <c s="4" r="B54" t="s">
        <v>260</v>
      </c>
      <c s="6" r="C54" t="n">
        <v>4520</v>
      </c>
      <c s="6" r="D54" t="n">
        <v>3076</v>
      </c>
    </row>
    <row spans="1:5" r="55">
      <c s="4" r="A55" t="s">
        <v>288</v>
      </c>
      <c s="6" r="C55" t="n">
        <v>849</v>
      </c>
      <c s="6" r="D55" t="n">
        <v>11773</v>
      </c>
    </row>
    <row spans="1:5" r="56">
      <c s="4" r="A56" t="s">
        <v>289</v>
      </c>
      <c s="7" r="C56" t="n">
        <v>4863</v>
      </c>
      <c s="7" r="D56" t="n">
        <v>2929</v>
      </c>
    </row>
    <row spans="1:5" r="57">
      <c s="4" r="A57" t="s">
        <v>307</v>
      </c>
    </row>
    <row spans="1:5" r="58">
      <c s="3" r="A58" t="s">
        <v>285</v>
      </c>
    </row>
    <row spans="1:5" r="59">
      <c s="4" r="A59" t="s">
        <v>294</v>
      </c>
      <c s="4" r="C59" t="s">
        <v>308</v>
      </c>
      <c s="4" r="D59" t="s">
        <v>299</v>
      </c>
    </row>
    <row spans="1:5" r="60">
      <c s="4" r="A60" t="s">
        <v>296</v>
      </c>
      <c s="4" r="C60" t="s">
        <v>301</v>
      </c>
      <c s="4" r="D60" t="s">
        <v>301</v>
      </c>
    </row>
    <row spans="1:5" r="61">
      <c s="4" r="A61" t="s">
        <v>286</v>
      </c>
      <c s="7" r="C61" t="n">
        <v>6050</v>
      </c>
      <c s="7" r="D61" t="n">
        <v>8132</v>
      </c>
    </row>
    <row spans="1:5" r="62">
      <c s="4" r="A62" t="s">
        <v>287</v>
      </c>
      <c s="4" r="B62" t="s">
        <v>260</v>
      </c>
      <c s="6" r="C62" t="n">
        <v>4199</v>
      </c>
      <c s="6" r="D62" t="n">
        <v>4723</v>
      </c>
    </row>
    <row spans="1:5" r="63">
      <c s="4" r="A63" t="s">
        <v>288</v>
      </c>
      <c s="6" r="C63" t="n">
        <v>1851</v>
      </c>
      <c s="6" r="D63" t="n">
        <v>3409</v>
      </c>
    </row>
    <row spans="1:5" r="64">
      <c s="4" r="A64" t="s">
        <v>289</v>
      </c>
      <c s="7" r="C64" t="n">
        <v>5057</v>
      </c>
      <c s="7" r="D64" t="n">
        <v>4829</v>
      </c>
    </row>
    <row spans="1:5" r="65">
      <c s="4" r="A65" t="s">
        <v>309</v>
      </c>
    </row>
    <row spans="1:5" r="66">
      <c s="3" r="A66" t="s">
        <v>285</v>
      </c>
    </row>
    <row spans="1:5" r="67">
      <c s="4" r="A67" t="s">
        <v>294</v>
      </c>
      <c s="4" r="C67" t="s">
        <v>310</v>
      </c>
      <c s="4" r="D67" t="s">
        <v>305</v>
      </c>
    </row>
    <row spans="1:5" r="68">
      <c s="4" r="A68" t="s">
        <v>296</v>
      </c>
      <c s="4" r="C68" t="s">
        <v>311</v>
      </c>
      <c s="4" r="D68" t="s">
        <v>306</v>
      </c>
    </row>
    <row spans="1:5" r="69">
      <c s="4" r="A69" t="s">
        <v>286</v>
      </c>
      <c s="7" r="C69" t="n">
        <v>7624</v>
      </c>
      <c s="7" r="D69" t="n">
        <v>5369</v>
      </c>
    </row>
    <row spans="1:5" r="70">
      <c s="4" r="A70" t="s">
        <v>287</v>
      </c>
      <c s="4" r="B70" t="s">
        <v>260</v>
      </c>
      <c s="6" r="C70" t="n">
        <v>2657</v>
      </c>
      <c s="6" r="D70" t="n">
        <v>3720</v>
      </c>
    </row>
    <row spans="1:5" r="71">
      <c s="4" r="A71" t="s">
        <v>288</v>
      </c>
      <c s="6" r="C71" t="n">
        <v>4967</v>
      </c>
      <c s="6" r="D71" t="n">
        <v>1649</v>
      </c>
    </row>
    <row spans="1:5" r="72">
      <c s="4" r="A72" t="s">
        <v>289</v>
      </c>
      <c s="7" r="C72" t="n">
        <v>3202</v>
      </c>
      <c s="7" r="D72" t="n">
        <v>3820</v>
      </c>
    </row>
    <row spans="1:5" r="73">
      <c s="4" r="A73" t="s">
        <v>312</v>
      </c>
    </row>
    <row spans="1:5" r="74">
      <c s="3" r="A74" t="s">
        <v>285</v>
      </c>
    </row>
    <row spans="1:5" r="75">
      <c s="4" r="A75" t="s">
        <v>294</v>
      </c>
      <c s="4" r="C75" t="s">
        <v>313</v>
      </c>
      <c s="4" r="D75" t="s">
        <v>308</v>
      </c>
    </row>
    <row spans="1:5" r="76">
      <c s="4" r="A76" t="s">
        <v>296</v>
      </c>
      <c s="4" r="C76" t="s">
        <v>314</v>
      </c>
      <c s="4" r="D76" t="s">
        <v>301</v>
      </c>
    </row>
    <row spans="1:5" r="77">
      <c s="4" r="A77" t="s">
        <v>286</v>
      </c>
      <c s="7" r="C77" t="n">
        <v>7650</v>
      </c>
      <c s="7" r="D77" t="n">
        <v>6050</v>
      </c>
    </row>
    <row spans="1:5" r="78">
      <c s="4" r="A78" t="s">
        <v>287</v>
      </c>
      <c s="4" r="B78" t="s">
        <v>260</v>
      </c>
      <c s="6" r="C78" t="n">
        <v>2677</v>
      </c>
      <c s="6" r="D78" t="n">
        <v>2799</v>
      </c>
    </row>
    <row spans="1:5" r="79">
      <c s="4" r="A79" t="s">
        <v>288</v>
      </c>
      <c s="6" r="C79" t="n">
        <v>4973</v>
      </c>
      <c s="6" r="D79" t="n">
        <v>3251</v>
      </c>
    </row>
    <row spans="1:5" r="80">
      <c s="4" r="A80" t="s">
        <v>289</v>
      </c>
      <c s="7" r="C80" t="n">
        <v>2645</v>
      </c>
      <c s="7" r="D80" t="n">
        <v>2823</v>
      </c>
    </row>
    <row spans="1:5" r="81">
      <c s="4" r="A81" t="s">
        <v>315</v>
      </c>
    </row>
    <row spans="1:5" r="82">
      <c s="3" r="A82" t="s">
        <v>285</v>
      </c>
    </row>
    <row spans="1:5" r="83">
      <c s="4" r="A83" t="s">
        <v>294</v>
      </c>
      <c s="4" r="C83" t="s">
        <v>316</v>
      </c>
      <c s="4" r="D83" t="s">
        <v>310</v>
      </c>
    </row>
    <row spans="1:5" r="84">
      <c s="4" r="A84" t="s">
        <v>296</v>
      </c>
      <c s="4" r="C84" t="s">
        <v>317</v>
      </c>
      <c s="4" r="D84" t="s">
        <v>311</v>
      </c>
    </row>
    <row spans="1:5" r="85">
      <c s="4" r="A85" t="s">
        <v>286</v>
      </c>
      <c s="7" r="C85" t="n">
        <v>6930</v>
      </c>
      <c s="7" r="D85" t="n">
        <v>7624</v>
      </c>
    </row>
    <row spans="1:5" r="86">
      <c s="4" r="A86" t="s">
        <v>287</v>
      </c>
      <c s="4" r="B86" t="s">
        <v>260</v>
      </c>
      <c s="6" r="C86" t="n">
        <v>1810</v>
      </c>
      <c s="6" r="D86" t="n">
        <v>1124</v>
      </c>
    </row>
    <row spans="1:5" r="87">
      <c s="4" r="A87" t="s">
        <v>288</v>
      </c>
      <c s="6" r="C87" t="n">
        <v>5120</v>
      </c>
      <c s="6" r="D87" t="n">
        <v>6500</v>
      </c>
    </row>
    <row spans="1:5" r="88">
      <c s="4" r="A88" t="s">
        <v>289</v>
      </c>
      <c s="7" r="C88" t="n">
        <v>1810</v>
      </c>
      <c s="7" r="D88" t="n">
        <v>1554</v>
      </c>
    </row>
    <row spans="1:5" r="89">
      <c s="4" r="A89" t="s">
        <v>318</v>
      </c>
    </row>
    <row spans="1:5" r="90">
      <c s="3" r="A90" t="s">
        <v>285</v>
      </c>
    </row>
    <row spans="1:5" r="91">
      <c s="4" r="A91" t="s">
        <v>294</v>
      </c>
      <c s="4" r="C91" t="s">
        <v>319</v>
      </c>
      <c s="4" r="D91" t="s">
        <v>313</v>
      </c>
    </row>
    <row spans="1:5" r="92">
      <c s="4" r="A92" t="s">
        <v>296</v>
      </c>
      <c s="4" r="C92" t="s">
        <v>320</v>
      </c>
      <c s="4" r="D92" t="s">
        <v>314</v>
      </c>
    </row>
    <row spans="1:5" r="93">
      <c s="4" r="A93" t="s">
        <v>286</v>
      </c>
      <c s="7" r="C93" t="n">
        <v>5266</v>
      </c>
      <c s="7" r="D93" t="n">
        <v>7650</v>
      </c>
    </row>
    <row spans="1:5" r="94">
      <c s="4" r="A94" t="s">
        <v>287</v>
      </c>
      <c s="4" r="B94" t="s">
        <v>260</v>
      </c>
      <c s="6" r="C94" t="n">
        <v>1688</v>
      </c>
      <c s="6" r="D94" t="n">
        <v>2529</v>
      </c>
    </row>
    <row spans="1:5" r="95">
      <c s="4" r="A95" t="s">
        <v>288</v>
      </c>
      <c s="6" r="C95" t="n">
        <v>3578</v>
      </c>
      <c s="6" r="D95" t="n">
        <v>5121</v>
      </c>
    </row>
    <row spans="1:5" r="96">
      <c s="4" r="A96" t="s">
        <v>289</v>
      </c>
      <c s="7" r="C96" t="n">
        <v>1711</v>
      </c>
      <c s="7" r="D96" t="n">
        <v>2463</v>
      </c>
    </row>
    <row spans="1:5" r="97">
      <c s="4" r="A97" t="s">
        <v>321</v>
      </c>
    </row>
    <row spans="1:5" r="98">
      <c s="3" r="A98" t="s">
        <v>285</v>
      </c>
    </row>
    <row spans="1:5" r="99">
      <c s="4" r="A99" t="s">
        <v>294</v>
      </c>
      <c s="4" r="C99" t="s">
        <v>322</v>
      </c>
      <c s="4" r="D99" t="s">
        <v>316</v>
      </c>
    </row>
    <row spans="1:5" r="100">
      <c s="4" r="A100" t="s">
        <v>296</v>
      </c>
      <c s="4" r="C100" t="s">
        <v>323</v>
      </c>
      <c s="4" r="D100" t="s">
        <v>317</v>
      </c>
    </row>
    <row spans="1:5" r="101">
      <c s="4" r="A101" t="s">
        <v>286</v>
      </c>
      <c s="7" r="C101" t="n">
        <v>8998</v>
      </c>
      <c s="7" r="D101" t="n">
        <v>6930</v>
      </c>
    </row>
    <row spans="1:5" r="102">
      <c s="4" r="A102" t="s">
        <v>287</v>
      </c>
      <c s="4" r="B102" t="s">
        <v>260</v>
      </c>
      <c s="6" r="C102" t="n">
        <v>1072</v>
      </c>
      <c s="6" r="D102" t="n">
        <v>997</v>
      </c>
    </row>
    <row spans="1:5" r="103">
      <c s="4" r="A103" t="s">
        <v>288</v>
      </c>
      <c s="6" r="C103" t="n">
        <v>7926</v>
      </c>
      <c s="6" r="D103" t="n">
        <v>5933</v>
      </c>
    </row>
    <row spans="1:5" r="104">
      <c s="4" r="A104" t="s">
        <v>289</v>
      </c>
      <c s="7" r="C104" t="n">
        <v>995</v>
      </c>
      <c s="7" r="D104" t="n">
        <v>960</v>
      </c>
    </row>
    <row spans="1:5" r="105">
      <c s="4" r="A105" t="s">
        <v>324</v>
      </c>
    </row>
    <row spans="1:5" r="106">
      <c s="3" r="A106" t="s">
        <v>285</v>
      </c>
    </row>
    <row spans="1:5" r="107">
      <c s="4" r="A107" t="s">
        <v>294</v>
      </c>
      <c s="4" r="C107" t="s">
        <v>325</v>
      </c>
      <c s="4" r="D107" t="s">
        <v>319</v>
      </c>
    </row>
    <row spans="1:5" r="108">
      <c s="4" r="A108" t="s">
        <v>296</v>
      </c>
      <c s="4" r="C108" t="s">
        <v>326</v>
      </c>
      <c s="4" r="D108" t="s">
        <v>320</v>
      </c>
    </row>
    <row spans="1:5" r="109">
      <c s="4" r="A109" t="s">
        <v>286</v>
      </c>
      <c s="7" r="C109" t="n">
        <v>6445</v>
      </c>
      <c s="7" r="D109" t="n">
        <v>5266</v>
      </c>
    </row>
    <row spans="1:5" r="110">
      <c s="4" r="A110" t="s">
        <v>287</v>
      </c>
      <c s="4" r="B110" t="s">
        <v>260</v>
      </c>
      <c s="6" r="C110" t="n">
        <v>3330</v>
      </c>
      <c s="6" r="D110" t="n">
        <v>1542</v>
      </c>
    </row>
    <row spans="1:5" r="111">
      <c s="4" r="A111" t="s">
        <v>288</v>
      </c>
      <c s="6" r="C111" t="n">
        <v>3115</v>
      </c>
      <c s="6" r="D111" t="n">
        <v>3724</v>
      </c>
    </row>
    <row spans="1:5" r="112">
      <c s="4" r="A112" t="s">
        <v>289</v>
      </c>
      <c s="7" r="C112" t="n">
        <v>3738</v>
      </c>
      <c s="7" r="D112" t="n">
        <v>1542</v>
      </c>
    </row>
    <row spans="1:5" r="113">
      <c s="4" r="A113" t="s">
        <v>327</v>
      </c>
    </row>
    <row spans="1:5" r="114">
      <c s="3" r="A114" t="s">
        <v>285</v>
      </c>
    </row>
    <row spans="1:5" r="115">
      <c s="4" r="A115" t="s">
        <v>294</v>
      </c>
      <c s="4" r="C115" t="s">
        <v>328</v>
      </c>
      <c s="4" r="D115" t="s">
        <v>322</v>
      </c>
    </row>
    <row spans="1:5" r="116">
      <c s="4" r="A116" t="s">
        <v>296</v>
      </c>
      <c s="4" r="C116" t="s">
        <v>329</v>
      </c>
      <c s="4" r="D116" t="s">
        <v>323</v>
      </c>
    </row>
    <row spans="1:5" r="117">
      <c s="4" r="A117" t="s">
        <v>286</v>
      </c>
      <c s="7" r="C117" t="n">
        <v>8658</v>
      </c>
      <c s="7" r="D117" t="n">
        <v>8998</v>
      </c>
    </row>
    <row spans="1:5" r="118">
      <c s="4" r="A118" t="s">
        <v>287</v>
      </c>
      <c s="4" r="B118" t="s">
        <v>260</v>
      </c>
      <c s="6" r="C118" t="n">
        <v>865</v>
      </c>
      <c s="6" r="D118" t="n">
        <v>1026</v>
      </c>
    </row>
    <row spans="1:5" r="119">
      <c s="4" r="A119" t="s">
        <v>288</v>
      </c>
      <c s="6" r="C119" t="n">
        <v>7793</v>
      </c>
      <c s="6" r="D119" t="n">
        <v>7972</v>
      </c>
    </row>
    <row spans="1:5" r="120">
      <c s="4" r="A120" t="s">
        <v>289</v>
      </c>
      <c s="7" r="C120" t="n">
        <v>785</v>
      </c>
      <c s="7" r="D120" t="n">
        <v>934</v>
      </c>
    </row>
    <row spans="1:5" r="121">
      <c s="4" r="A121" t="s">
        <v>330</v>
      </c>
    </row>
    <row spans="1:5" r="122">
      <c s="3" r="A122" t="s">
        <v>285</v>
      </c>
    </row>
    <row spans="1:5" r="123">
      <c s="4" r="A123" t="s">
        <v>294</v>
      </c>
      <c s="4" r="C123" t="s">
        <v>331</v>
      </c>
    </row>
    <row spans="1:5" r="124">
      <c s="4" r="A124" t="s">
        <v>296</v>
      </c>
      <c s="4" r="C124" t="s">
        <v>332</v>
      </c>
    </row>
    <row spans="1:5" r="125">
      <c s="4" r="A125" t="s">
        <v>286</v>
      </c>
      <c s="7" r="C125" t="n">
        <v>7500</v>
      </c>
    </row>
    <row spans="1:5" r="126">
      <c s="4" r="A126" t="s">
        <v>287</v>
      </c>
      <c s="4" r="B126" t="s">
        <v>260</v>
      </c>
      <c s="6" r="C126" t="n">
        <v>2324</v>
      </c>
    </row>
    <row spans="1:5" r="127">
      <c s="4" r="A127" t="s">
        <v>288</v>
      </c>
      <c s="6" r="C127" t="n">
        <v>5176</v>
      </c>
    </row>
    <row spans="1:5" r="128">
      <c s="4" r="A128" t="s">
        <v>289</v>
      </c>
      <c s="7" r="C128" t="n">
        <v>2267</v>
      </c>
    </row>
    <row spans="1:5" r="129">
      <c s="4" r="A129" t="s">
        <v>333</v>
      </c>
    </row>
    <row spans="1:5" r="130">
      <c s="3" r="A130" t="s">
        <v>285</v>
      </c>
    </row>
    <row spans="1:5" r="131">
      <c s="4" r="A131" t="s">
        <v>294</v>
      </c>
      <c s="4" r="D131" t="s">
        <v>334</v>
      </c>
    </row>
    <row spans="1:5" r="132">
      <c s="4" r="A132" t="s">
        <v>296</v>
      </c>
      <c s="4" r="B132" t="s">
        <v>303</v>
      </c>
      <c s="4" r="D132" t="s">
        <v>335</v>
      </c>
    </row>
    <row spans="1:5" r="133">
      <c s="4" r="A133" t="s">
        <v>286</v>
      </c>
      <c s="7" r="D133" t="n">
        <v>13230</v>
      </c>
    </row>
    <row spans="1:5" r="134">
      <c s="4" r="A134" t="s">
        <v>287</v>
      </c>
      <c s="4" r="B134" t="s">
        <v>260</v>
      </c>
      <c s="6" r="D134" t="n">
        <v>2144</v>
      </c>
    </row>
    <row spans="1:5" r="135">
      <c s="4" r="A135" t="s">
        <v>288</v>
      </c>
      <c s="6" r="D135" t="n">
        <v>11086</v>
      </c>
    </row>
    <row spans="1:5" r="136">
      <c s="4" r="A136" t="s">
        <v>289</v>
      </c>
      <c s="7" r="D136" t="n">
        <v>2009</v>
      </c>
    </row>
    <row spans="1:5" r="137">
      <c s="4" r="A137" t="s">
        <v>336</v>
      </c>
    </row>
    <row spans="1:5" r="138">
      <c s="3" r="A138" t="s">
        <v>285</v>
      </c>
    </row>
    <row spans="1:5" r="139">
      <c s="4" r="A139" t="s">
        <v>294</v>
      </c>
      <c s="4" r="C139" t="s">
        <v>331</v>
      </c>
    </row>
    <row spans="1:5" r="140">
      <c s="4" r="A140" t="s">
        <v>296</v>
      </c>
      <c s="4" r="C140" t="s">
        <v>337</v>
      </c>
    </row>
    <row spans="1:5" r="141">
      <c s="4" r="A141" t="s">
        <v>286</v>
      </c>
      <c s="7" r="C141" t="n">
        <v>4792</v>
      </c>
    </row>
    <row spans="1:5" r="142">
      <c s="4" r="A142" t="s">
        <v>287</v>
      </c>
      <c s="4" r="B142" t="s">
        <v>260</v>
      </c>
      <c s="6" r="C142" t="n">
        <v>1054</v>
      </c>
    </row>
    <row spans="1:5" r="143">
      <c s="4" r="A143" t="s">
        <v>288</v>
      </c>
      <c s="6" r="C143" t="n">
        <v>3738</v>
      </c>
    </row>
    <row spans="1:5" r="144">
      <c s="4" r="A144" t="s">
        <v>289</v>
      </c>
      <c s="7" r="C144" t="n">
        <v>1018</v>
      </c>
    </row>
    <row spans="1:5" r="145">
      <c s="4" r="A145" t="s">
        <v>338</v>
      </c>
    </row>
    <row spans="1:5" r="146">
      <c s="3" r="A146" t="s">
        <v>285</v>
      </c>
    </row>
    <row spans="1:5" r="147">
      <c s="4" r="A147" t="s">
        <v>294</v>
      </c>
      <c s="4" r="D147" t="s">
        <v>325</v>
      </c>
    </row>
    <row spans="1:5" r="148">
      <c s="4" r="A148" t="s">
        <v>296</v>
      </c>
      <c s="4" r="D148" t="s">
        <v>326</v>
      </c>
    </row>
    <row spans="1:5" r="149">
      <c s="4" r="A149" t="s">
        <v>286</v>
      </c>
      <c s="7" r="D149" t="n">
        <v>6445</v>
      </c>
    </row>
    <row spans="1:5" r="150">
      <c s="4" r="A150" t="s">
        <v>287</v>
      </c>
      <c s="4" r="B150" t="s">
        <v>260</v>
      </c>
      <c s="6" r="D150" t="n">
        <v>1213</v>
      </c>
    </row>
    <row spans="1:5" r="151">
      <c s="4" r="A151" t="s">
        <v>288</v>
      </c>
      <c s="6" r="D151" t="n">
        <v>5232</v>
      </c>
    </row>
    <row spans="1:5" r="152">
      <c s="4" r="A152" t="s">
        <v>289</v>
      </c>
      <c s="7" r="D152" t="n">
        <v>1180</v>
      </c>
    </row>
    <row spans="1:5" r="153">
      <c s="4" r="A153" t="s">
        <v>339</v>
      </c>
    </row>
    <row spans="1:5" r="154">
      <c s="3" r="A154" t="s">
        <v>285</v>
      </c>
    </row>
    <row spans="1:5" r="155">
      <c s="4" r="A155" t="s">
        <v>294</v>
      </c>
      <c s="4" r="C155" t="s">
        <v>340</v>
      </c>
    </row>
    <row spans="1:5" r="156">
      <c s="4" r="A156" t="s">
        <v>296</v>
      </c>
      <c s="4" r="C156" t="s">
        <v>341</v>
      </c>
    </row>
    <row spans="1:5" r="157">
      <c s="4" r="A157" t="s">
        <v>286</v>
      </c>
      <c s="7" r="C157" t="n">
        <v>6808</v>
      </c>
    </row>
    <row spans="1:5" r="158">
      <c s="4" r="A158" t="s">
        <v>287</v>
      </c>
      <c s="4" r="B158" t="s">
        <v>260</v>
      </c>
      <c s="6" r="C158" t="n">
        <v>1394</v>
      </c>
    </row>
    <row spans="1:5" r="159">
      <c s="4" r="A159" t="s">
        <v>288</v>
      </c>
      <c s="6" r="C159" t="n">
        <v>5414</v>
      </c>
    </row>
    <row spans="1:5" r="160">
      <c s="4" r="A160" t="s">
        <v>289</v>
      </c>
      <c s="7" r="C160" t="n">
        <v>1327</v>
      </c>
    </row>
    <row spans="1:5" r="161">
      <c s="4" r="A161" t="s">
        <v>342</v>
      </c>
    </row>
    <row spans="1:5" r="162">
      <c s="3" r="A162" t="s">
        <v>285</v>
      </c>
    </row>
    <row spans="1:5" r="163">
      <c s="4" r="A163" t="s">
        <v>294</v>
      </c>
      <c s="4" r="D163" t="s">
        <v>328</v>
      </c>
    </row>
    <row spans="1:5" r="164">
      <c s="4" r="A164" t="s">
        <v>296</v>
      </c>
      <c s="4" r="D164" t="s">
        <v>329</v>
      </c>
    </row>
    <row spans="1:5" r="165">
      <c s="4" r="A165" t="s">
        <v>286</v>
      </c>
      <c s="7" r="D165" t="n">
        <v>8658</v>
      </c>
    </row>
    <row spans="1:5" r="166">
      <c s="4" r="A166" t="s">
        <v>287</v>
      </c>
      <c s="4" r="B166" t="s">
        <v>260</v>
      </c>
      <c s="6" r="D166" t="n">
        <v>800</v>
      </c>
    </row>
    <row spans="1:5" r="167">
      <c s="4" r="A167" t="s">
        <v>288</v>
      </c>
      <c s="6" r="D167" t="n">
        <v>7858</v>
      </c>
    </row>
    <row spans="1:5" r="168">
      <c s="4" r="A168" t="s">
        <v>289</v>
      </c>
      <c s="7" r="D168" t="n">
        <v>708</v>
      </c>
    </row>
    <row spans="1:5" r="169">
      <c s="4" r="A169" t="s">
        <v>343</v>
      </c>
    </row>
    <row spans="1:5" r="170">
      <c s="3" r="A170" t="s">
        <v>285</v>
      </c>
    </row>
    <row spans="1:5" r="171">
      <c s="4" r="A171" t="s">
        <v>294</v>
      </c>
      <c s="4" r="C171" t="s">
        <v>344</v>
      </c>
      <c s="4" r="D171" t="s">
        <v>331</v>
      </c>
    </row>
    <row spans="1:5" r="172">
      <c s="4" r="A172" t="s">
        <v>296</v>
      </c>
      <c s="4" r="C172" t="s">
        <v>302</v>
      </c>
      <c s="4" r="D172" t="s">
        <v>332</v>
      </c>
    </row>
    <row spans="1:5" r="173">
      <c s="4" r="A173" t="s">
        <v>286</v>
      </c>
      <c s="7" r="C173" t="n">
        <v>17733</v>
      </c>
      <c s="7" r="D173" t="n">
        <v>7500</v>
      </c>
    </row>
    <row spans="1:5" r="174">
      <c s="4" r="A174" t="s">
        <v>287</v>
      </c>
      <c s="4" r="B174" t="s">
        <v>260</v>
      </c>
      <c s="6" r="C174" t="n">
        <v>5753</v>
      </c>
      <c s="6" r="D174" t="n">
        <v>2011</v>
      </c>
    </row>
    <row spans="1:5" r="175">
      <c s="4" r="A175" t="s">
        <v>288</v>
      </c>
      <c s="6" r="C175" t="n">
        <v>11980</v>
      </c>
      <c s="6" r="D175" t="n">
        <v>5489</v>
      </c>
    </row>
    <row spans="1:5" r="176">
      <c s="4" r="A176" t="s">
        <v>289</v>
      </c>
      <c s="7" r="C176" t="n">
        <v>5422</v>
      </c>
      <c s="7" r="D176" t="n">
        <v>1951</v>
      </c>
    </row>
    <row spans="1:5" r="177">
      <c s="4" r="A177" t="s">
        <v>345</v>
      </c>
    </row>
    <row spans="1:5" r="178">
      <c s="3" r="A178" t="s">
        <v>285</v>
      </c>
    </row>
    <row spans="1:5" r="179">
      <c s="4" r="A179" t="s">
        <v>294</v>
      </c>
      <c s="4" r="C179" t="s">
        <v>305</v>
      </c>
    </row>
    <row spans="1:5" r="180">
      <c s="4" r="A180" t="s">
        <v>296</v>
      </c>
      <c s="4" r="C180" t="s">
        <v>346</v>
      </c>
    </row>
    <row spans="1:5" r="181">
      <c s="4" r="A181" t="s">
        <v>286</v>
      </c>
      <c s="7" r="C181" t="n">
        <v>2800</v>
      </c>
    </row>
    <row spans="1:5" r="182">
      <c s="4" r="A182" t="s">
        <v>287</v>
      </c>
      <c s="4" r="B182" t="s">
        <v>260</v>
      </c>
      <c s="6" r="C182" t="n">
        <v>2800</v>
      </c>
    </row>
    <row spans="1:5" r="183">
      <c s="4" r="A183" t="s">
        <v>288</v>
      </c>
      <c s="6" r="C183" t="n">
        <v>0</v>
      </c>
    </row>
    <row spans="1:5" r="184">
      <c s="4" r="A184" t="s">
        <v>289</v>
      </c>
      <c s="7" r="C184" t="n">
        <v>2788</v>
      </c>
    </row>
    <row spans="1:5" r="185">
      <c s="4" r="A185" t="s">
        <v>347</v>
      </c>
    </row>
    <row spans="1:5" r="186">
      <c s="3" r="A186" t="s">
        <v>285</v>
      </c>
    </row>
    <row spans="1:5" r="187">
      <c s="4" r="A187" t="s">
        <v>294</v>
      </c>
      <c s="4" r="D187" t="s">
        <v>331</v>
      </c>
    </row>
    <row spans="1:5" r="188">
      <c s="4" r="A188" t="s">
        <v>296</v>
      </c>
      <c s="4" r="D188" t="s">
        <v>337</v>
      </c>
    </row>
    <row spans="1:5" r="189">
      <c s="4" r="A189" t="s">
        <v>286</v>
      </c>
      <c s="7" r="D189" t="n">
        <v>4792</v>
      </c>
    </row>
    <row spans="1:5" r="190">
      <c s="4" r="A190" t="s">
        <v>287</v>
      </c>
      <c s="4" r="B190" t="s">
        <v>260</v>
      </c>
      <c s="6" r="D190" t="n">
        <v>1036</v>
      </c>
    </row>
    <row spans="1:5" r="191">
      <c s="4" r="A191" t="s">
        <v>288</v>
      </c>
      <c s="6" r="D191" t="n">
        <v>3756</v>
      </c>
    </row>
    <row spans="1:5" r="192">
      <c s="4" r="A192" t="s">
        <v>289</v>
      </c>
      <c s="7" r="D192" t="n">
        <v>998</v>
      </c>
    </row>
    <row spans="1:5" r="193">
      <c s="4" r="A193" t="s">
        <v>348</v>
      </c>
    </row>
    <row spans="1:5" r="194">
      <c s="3" r="A194" t="s">
        <v>285</v>
      </c>
    </row>
    <row spans="1:5" r="195">
      <c s="4" r="A195" t="s">
        <v>294</v>
      </c>
      <c s="4" r="C195" t="s">
        <v>349</v>
      </c>
    </row>
    <row spans="1:5" r="196">
      <c s="4" r="A196" t="s">
        <v>296</v>
      </c>
      <c s="4" r="C196" t="s">
        <v>350</v>
      </c>
    </row>
    <row spans="1:5" r="197">
      <c s="4" r="A197" t="s">
        <v>286</v>
      </c>
      <c s="7" r="C197" t="n">
        <v>3480</v>
      </c>
    </row>
    <row spans="1:5" r="198">
      <c s="4" r="A198" t="s">
        <v>287</v>
      </c>
      <c s="4" r="B198" t="s">
        <v>260</v>
      </c>
      <c s="6" r="C198" t="n">
        <v>3480</v>
      </c>
    </row>
    <row spans="1:5" r="199">
      <c s="4" r="A199" t="s">
        <v>288</v>
      </c>
      <c s="6" r="C199" t="n">
        <v>0</v>
      </c>
    </row>
    <row spans="1:5" r="200">
      <c s="4" r="A200" t="s">
        <v>289</v>
      </c>
      <c s="7" r="C200" t="n">
        <v>3496</v>
      </c>
    </row>
    <row spans="1:5" r="201">
      <c s="4" r="A201" t="s">
        <v>351</v>
      </c>
    </row>
    <row spans="1:5" r="202">
      <c s="3" r="A202" t="s">
        <v>285</v>
      </c>
    </row>
    <row spans="1:5" r="203">
      <c s="4" r="A203" t="s">
        <v>294</v>
      </c>
      <c s="4" r="D203" t="s">
        <v>340</v>
      </c>
    </row>
    <row spans="1:5" r="204">
      <c s="4" r="A204" t="s">
        <v>296</v>
      </c>
      <c s="4" r="D204" t="s">
        <v>341</v>
      </c>
    </row>
    <row spans="1:5" r="205">
      <c s="4" r="A205" t="s">
        <v>286</v>
      </c>
      <c s="7" r="D205" t="n">
        <v>6808</v>
      </c>
    </row>
    <row spans="1:5" r="206">
      <c s="4" r="A206" t="s">
        <v>287</v>
      </c>
      <c s="4" r="B206" t="s">
        <v>260</v>
      </c>
      <c s="6" r="D206" t="n">
        <v>775</v>
      </c>
    </row>
    <row spans="1:5" r="207">
      <c s="4" r="A207" t="s">
        <v>288</v>
      </c>
      <c s="6" r="D207" t="n">
        <v>6033</v>
      </c>
    </row>
    <row spans="1:5" r="208">
      <c s="4" r="A208" t="s">
        <v>289</v>
      </c>
      <c s="7" r="D208" t="n">
        <v>706</v>
      </c>
    </row>
    <row spans="1:5" r="209">
      <c s="4" r="A209" t="s">
        <v>352</v>
      </c>
    </row>
    <row spans="1:5" r="210">
      <c s="3" r="A210" t="s">
        <v>285</v>
      </c>
    </row>
    <row spans="1:5" r="211">
      <c s="4" r="A211" t="s">
        <v>294</v>
      </c>
      <c s="4" r="C211" t="s">
        <v>353</v>
      </c>
    </row>
    <row spans="1:5" r="212">
      <c s="4" r="A212" t="s">
        <v>296</v>
      </c>
      <c s="4" r="C212" t="s">
        <v>354</v>
      </c>
    </row>
    <row spans="1:5" r="213">
      <c s="4" r="A213" t="s">
        <v>286</v>
      </c>
      <c s="7" r="C213" t="n">
        <v>1210</v>
      </c>
    </row>
    <row spans="1:5" r="214">
      <c s="4" r="A214" t="s">
        <v>287</v>
      </c>
      <c s="4" r="B214" t="s">
        <v>260</v>
      </c>
      <c s="6" r="C214" t="n">
        <v>1210</v>
      </c>
    </row>
    <row spans="1:5" r="215">
      <c s="4" r="A215" t="s">
        <v>288</v>
      </c>
      <c s="6" r="C215" t="n">
        <v>0</v>
      </c>
    </row>
    <row spans="1:5" r="216">
      <c s="4" r="A216" t="s">
        <v>289</v>
      </c>
      <c s="7" r="C216" t="n">
        <v>1216</v>
      </c>
    </row>
    <row spans="1:5" r="217">
      <c s="4" r="A217" t="s">
        <v>355</v>
      </c>
    </row>
    <row spans="1:5" r="218">
      <c s="3" r="A218" t="s">
        <v>285</v>
      </c>
    </row>
    <row spans="1:5" r="219">
      <c s="4" r="A219" t="s">
        <v>294</v>
      </c>
      <c s="4" r="D219" t="s">
        <v>344</v>
      </c>
    </row>
    <row spans="1:5" r="220">
      <c s="4" r="A220" t="s">
        <v>296</v>
      </c>
      <c s="4" r="D220" t="s">
        <v>302</v>
      </c>
    </row>
    <row spans="1:5" r="221">
      <c s="4" r="A221" t="s">
        <v>286</v>
      </c>
      <c s="7" r="D221" t="n">
        <v>17733</v>
      </c>
    </row>
    <row spans="1:5" r="222">
      <c s="4" r="A222" t="s">
        <v>287</v>
      </c>
      <c s="4" r="B222" t="s">
        <v>260</v>
      </c>
      <c s="6" r="D222" t="n">
        <v>5655</v>
      </c>
    </row>
    <row spans="1:5" r="223">
      <c s="4" r="A223" t="s">
        <v>288</v>
      </c>
      <c s="6" r="D223" t="n">
        <v>12078</v>
      </c>
    </row>
    <row spans="1:5" r="224">
      <c s="4" r="A224" t="s">
        <v>289</v>
      </c>
      <c s="7" r="D224" t="n">
        <v>5301</v>
      </c>
    </row>
    <row spans="1:5" r="225">
      <c s="4" r="A225" t="s">
        <v>356</v>
      </c>
    </row>
    <row spans="1:5" r="226">
      <c s="3" r="A226" t="s">
        <v>285</v>
      </c>
    </row>
    <row spans="1:5" r="227">
      <c s="4" r="A227" t="s">
        <v>294</v>
      </c>
      <c s="4" r="C227" t="s">
        <v>357</v>
      </c>
      <c s="4" r="D227" t="s">
        <v>305</v>
      </c>
    </row>
    <row spans="1:5" r="228">
      <c s="4" r="A228" t="s">
        <v>296</v>
      </c>
      <c s="4" r="C228" t="s">
        <v>358</v>
      </c>
      <c s="4" r="D228" t="s">
        <v>346</v>
      </c>
    </row>
    <row spans="1:5" r="229">
      <c s="4" r="A229" t="s">
        <v>286</v>
      </c>
      <c s="7" r="C229" t="n">
        <v>5500</v>
      </c>
      <c s="7" r="D229" t="n">
        <v>2800</v>
      </c>
    </row>
    <row spans="1:5" r="230">
      <c s="4" r="A230" t="s">
        <v>287</v>
      </c>
      <c s="4" r="B230" t="s">
        <v>260</v>
      </c>
      <c s="6" r="C230" t="n">
        <v>5500</v>
      </c>
      <c s="6" r="D230" t="n">
        <v>2800</v>
      </c>
    </row>
    <row spans="1:5" r="231">
      <c s="4" r="A231" t="s">
        <v>288</v>
      </c>
      <c s="6" r="C231" t="n">
        <v>0</v>
      </c>
      <c s="6" r="D231" t="n">
        <v>0</v>
      </c>
    </row>
    <row spans="1:5" r="232">
      <c s="4" r="A232" t="s">
        <v>289</v>
      </c>
      <c s="7" r="C232" t="n">
        <v>5514</v>
      </c>
    </row>
    <row spans="1:5" r="233">
      <c s="4" r="A233" t="s">
        <v>290</v>
      </c>
      <c s="7" r="D233" t="n">
        <v>2736</v>
      </c>
    </row>
    <row spans="1:5" r="234">
      <c s="4" r="A234" t="s">
        <v>359</v>
      </c>
    </row>
    <row spans="1:5" r="235">
      <c s="3" r="A235" t="s">
        <v>285</v>
      </c>
    </row>
    <row spans="1:5" r="236">
      <c s="4" r="A236" t="s">
        <v>294</v>
      </c>
      <c s="4" r="C236" t="s">
        <v>360</v>
      </c>
      <c s="4" r="D236" t="s">
        <v>349</v>
      </c>
    </row>
    <row spans="1:5" r="237">
      <c s="4" r="A237" t="s">
        <v>296</v>
      </c>
      <c s="4" r="C237" t="s">
        <v>354</v>
      </c>
      <c s="4" r="D237" t="s">
        <v>350</v>
      </c>
    </row>
    <row spans="1:5" r="238">
      <c s="4" r="A238" t="s">
        <v>286</v>
      </c>
      <c s="7" r="C238" t="n">
        <v>4968</v>
      </c>
      <c s="7" r="D238" t="n">
        <v>3480</v>
      </c>
    </row>
    <row spans="1:5" r="239">
      <c s="4" r="A239" t="s">
        <v>287</v>
      </c>
      <c s="4" r="B239" t="s">
        <v>260</v>
      </c>
      <c s="6" r="C239" t="n">
        <v>4863</v>
      </c>
      <c s="6" r="D239" t="n">
        <v>3480</v>
      </c>
    </row>
    <row spans="1:5" r="240">
      <c s="4" r="A240" t="s">
        <v>288</v>
      </c>
      <c s="6" r="C240" t="n">
        <v>105</v>
      </c>
      <c s="6" r="D240" t="n">
        <v>0</v>
      </c>
    </row>
    <row spans="1:5" r="241">
      <c s="4" r="A241" t="s">
        <v>289</v>
      </c>
      <c s="7" r="C241" t="n">
        <v>4853</v>
      </c>
    </row>
    <row spans="1:5" r="242">
      <c s="4" r="A242" t="s">
        <v>290</v>
      </c>
      <c s="7" r="D242" t="n">
        <v>3416</v>
      </c>
    </row>
    <row spans="1:5" r="243">
      <c s="4" r="A243" t="s">
        <v>361</v>
      </c>
    </row>
    <row spans="1:5" r="244">
      <c s="3" r="A244" t="s">
        <v>285</v>
      </c>
    </row>
    <row spans="1:5" r="245">
      <c s="4" r="A245" t="s">
        <v>294</v>
      </c>
      <c s="4" r="C245" t="s">
        <v>362</v>
      </c>
      <c s="4" r="D245" t="s">
        <v>353</v>
      </c>
    </row>
    <row spans="1:5" r="246">
      <c s="4" r="A246" t="s">
        <v>296</v>
      </c>
      <c s="4" r="C246" t="s">
        <v>341</v>
      </c>
      <c s="4" r="D246" t="s">
        <v>354</v>
      </c>
    </row>
    <row spans="1:5" r="247">
      <c s="4" r="A247" t="s">
        <v>286</v>
      </c>
      <c s="7" r="C247" t="n">
        <v>2502</v>
      </c>
      <c s="7" r="D247" t="n">
        <v>1210</v>
      </c>
    </row>
    <row spans="1:5" r="248">
      <c s="4" r="A248" t="s">
        <v>287</v>
      </c>
      <c s="4" r="B248" t="s">
        <v>260</v>
      </c>
      <c s="6" r="C248" t="n">
        <v>2295</v>
      </c>
      <c s="6" r="D248" t="n">
        <v>1210</v>
      </c>
    </row>
    <row spans="1:5" r="249">
      <c s="4" r="A249" t="s">
        <v>288</v>
      </c>
      <c s="6" r="C249" t="n">
        <v>207</v>
      </c>
      <c s="6" r="D249" t="n">
        <v>0</v>
      </c>
    </row>
    <row spans="1:5" r="250">
      <c s="4" r="A250" t="s">
        <v>289</v>
      </c>
      <c s="7" r="C250" t="n">
        <v>2311</v>
      </c>
    </row>
    <row spans="1:5" r="251">
      <c s="4" r="A251" t="s">
        <v>290</v>
      </c>
      <c s="7" r="D251" t="n">
        <v>1192</v>
      </c>
    </row>
    <row spans="1:5" r="252">
      <c s="4" r="A252" t="s">
        <v>363</v>
      </c>
    </row>
    <row spans="1:5" r="253">
      <c s="3" r="A253" t="s">
        <v>285</v>
      </c>
    </row>
    <row spans="1:5" r="254">
      <c s="4" r="A254" t="s">
        <v>294</v>
      </c>
      <c s="4" r="D254" t="s">
        <v>357</v>
      </c>
    </row>
    <row spans="1:5" r="255">
      <c s="4" r="A255" t="s">
        <v>296</v>
      </c>
      <c s="4" r="D255" t="s">
        <v>358</v>
      </c>
    </row>
    <row spans="1:5" r="256">
      <c s="4" r="A256" t="s">
        <v>286</v>
      </c>
      <c s="7" r="D256" t="n">
        <v>5500</v>
      </c>
    </row>
    <row spans="1:5" r="257">
      <c s="4" r="A257" t="s">
        <v>287</v>
      </c>
      <c s="4" r="B257" t="s">
        <v>260</v>
      </c>
      <c s="6" r="D257" t="n">
        <v>5500</v>
      </c>
    </row>
    <row spans="1:5" r="258">
      <c s="4" r="A258" t="s">
        <v>288</v>
      </c>
      <c s="6" r="D258" t="n">
        <v>0</v>
      </c>
    </row>
    <row spans="1:5" r="259">
      <c s="4" r="A259" t="s">
        <v>290</v>
      </c>
      <c s="7" r="D259" t="n">
        <v>5401</v>
      </c>
    </row>
    <row spans="1:5" r="260">
      <c s="4" r="A260" t="s">
        <v>364</v>
      </c>
    </row>
    <row spans="1:5" r="261">
      <c s="3" r="A261" t="s">
        <v>285</v>
      </c>
    </row>
    <row spans="1:5" r="262">
      <c s="4" r="A262" t="s">
        <v>294</v>
      </c>
      <c s="4" r="D262" t="s">
        <v>360</v>
      </c>
    </row>
    <row spans="1:5" r="263">
      <c s="4" r="A263" t="s">
        <v>296</v>
      </c>
      <c s="4" r="D263" t="s">
        <v>354</v>
      </c>
    </row>
    <row spans="1:5" r="264">
      <c s="4" r="A264" t="s">
        <v>286</v>
      </c>
      <c s="7" r="D264" t="n">
        <v>4968</v>
      </c>
    </row>
    <row spans="1:5" r="265">
      <c s="4" r="A265" t="s">
        <v>287</v>
      </c>
      <c s="4" r="B265" t="s">
        <v>260</v>
      </c>
      <c s="6" r="D265" t="n">
        <v>4863</v>
      </c>
    </row>
    <row spans="1:5" r="266">
      <c s="4" r="A266" t="s">
        <v>288</v>
      </c>
      <c s="6" r="D266" t="n">
        <v>105</v>
      </c>
    </row>
    <row spans="1:5" r="267">
      <c s="4" r="A267" t="s">
        <v>290</v>
      </c>
      <c s="7" r="D267" t="n">
        <v>4755</v>
      </c>
    </row>
    <row spans="1:5" r="268">
      <c s="4" r="A268" t="s">
        <v>365</v>
      </c>
    </row>
    <row spans="1:5" r="269">
      <c s="3" r="A269" t="s">
        <v>285</v>
      </c>
    </row>
    <row spans="1:5" r="270">
      <c s="4" r="A270" t="s">
        <v>294</v>
      </c>
      <c s="4" r="D270" t="s">
        <v>362</v>
      </c>
    </row>
    <row spans="1:5" r="271">
      <c s="4" r="A271" t="s">
        <v>296</v>
      </c>
      <c s="4" r="D271" t="s">
        <v>341</v>
      </c>
    </row>
    <row spans="1:5" r="272">
      <c s="4" r="A272" t="s">
        <v>286</v>
      </c>
      <c s="7" r="D272" t="n">
        <v>2502</v>
      </c>
    </row>
    <row spans="1:5" r="273">
      <c s="4" r="A273" t="s">
        <v>287</v>
      </c>
      <c s="4" r="B273" t="s">
        <v>260</v>
      </c>
      <c s="6" r="D273" t="n">
        <v>2130</v>
      </c>
    </row>
    <row spans="1:5" r="274">
      <c s="4" r="A274" t="s">
        <v>288</v>
      </c>
      <c s="6" r="D274" t="n">
        <v>372</v>
      </c>
    </row>
    <row spans="1:5" r="275">
      <c s="4" r="A275" t="s">
        <v>290</v>
      </c>
      <c s="7" r="D275" t="n">
        <v>2100</v>
      </c>
    </row>
    <row spans="1:5" r="276">
      <c r="A276" t="n"/>
    </row>
    <row spans="1:5" r="277">
      <c s="4" r="A277" t="s">
        <v>260</v>
      </c>
      <c s="4" r="B277" t="s">
        <v>282</v>
      </c>
    </row>
    <row spans="1:5" r="278">
      <c s="4" r="A278" t="s">
        <v>303</v>
      </c>
      <c s="4" r="B278" t="s">
        <v>366</v>
      </c>
    </row>
  </sheetData>
  <mergeCells count="6">
    <mergeCell ref="A1:B2"/>
    <mergeCell ref="D1:E1"/>
    <mergeCell ref="D2:E2"/>
    <mergeCell ref="A276:D276"/>
    <mergeCell ref="B277:D277"/>
    <mergeCell ref="B278:D27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8</v>
      </c>
      <c s="2" r="B1" t="s">
        <v>2</v>
      </c>
      <c s="2" r="C1" t="s">
        <v>25</v>
      </c>
    </row>
    <row spans="1:3" r="2">
      <c s="4" r="A2" t="s">
        <v>49</v>
      </c>
      <c s="8" r="B2" t="n">
        <v>0.01</v>
      </c>
      <c s="8" r="C2" t="n">
        <v>0.01</v>
      </c>
    </row>
    <row spans="1:3" r="3">
      <c s="4" r="A3" t="s">
        <v>50</v>
      </c>
      <c s="6" r="B3" t="n">
        <v>100000000</v>
      </c>
      <c s="6" r="C3" t="n">
        <v>100000000</v>
      </c>
    </row>
    <row spans="1:3" r="4">
      <c s="4" r="A4" t="s">
        <v>51</v>
      </c>
      <c s="6" r="B4" t="n">
        <v>0</v>
      </c>
      <c s="6" r="C4" t="n">
        <v>0</v>
      </c>
    </row>
    <row spans="1:3" r="5">
      <c s="4" r="A5" t="s">
        <v>52</v>
      </c>
      <c s="6" r="B5" t="n">
        <v>0</v>
      </c>
      <c s="6" r="C5" t="n">
        <v>0</v>
      </c>
    </row>
    <row spans="1:3" r="6">
      <c s="4" r="A6" t="s">
        <v>53</v>
      </c>
      <c s="8" r="B6" t="n">
        <v>0.01</v>
      </c>
      <c s="8" r="C6" t="n">
        <v>0.01</v>
      </c>
    </row>
    <row spans="1:3" r="7">
      <c s="4" r="A7" t="s">
        <v>54</v>
      </c>
      <c s="6" r="B7" t="n">
        <v>500000000</v>
      </c>
      <c s="6" r="C7" t="n">
        <v>500000000</v>
      </c>
    </row>
    <row spans="1:3" r="8">
      <c s="4" r="A8" t="s">
        <v>55</v>
      </c>
      <c s="6" r="B8" t="n">
        <v>6162500</v>
      </c>
      <c s="6" r="C8" t="n">
        <v>6162500</v>
      </c>
    </row>
    <row spans="1:3" r="9">
      <c s="4" r="A9" t="s">
        <v>56</v>
      </c>
      <c s="6" r="B9" t="n">
        <v>6162500</v>
      </c>
      <c s="6" r="C9" t="n">
        <v>61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63"/>
    <col customWidth="1" max="3" min="3" width="15"/>
    <col customWidth="1" max="4" min="4" width="16"/>
  </cols>
  <sheetData>
    <row spans="1:4" r="1">
      <c s="1" r="A1" t="s">
        <v>367</v>
      </c>
      <c s="2" r="C1" t="s">
        <v>1</v>
      </c>
      <c s="2" r="D1" t="s">
        <v>284</v>
      </c>
    </row>
    <row spans="1:4" r="2">
      <c s="2" r="C2" t="s">
        <v>2</v>
      </c>
      <c s="2" r="D2" t="s">
        <v>25</v>
      </c>
    </row>
    <row spans="1:4" r="3">
      <c s="3" r="A3" t="s">
        <v>285</v>
      </c>
    </row>
    <row spans="1:4" r="4">
      <c s="4" r="A4" t="s">
        <v>368</v>
      </c>
      <c s="4" r="B4" t="s">
        <v>260</v>
      </c>
      <c s="7" r="C4" t="n">
        <v>64011</v>
      </c>
      <c s="7" r="D4" t="n">
        <v>60665</v>
      </c>
    </row>
    <row spans="1:4" r="5">
      <c s="3" r="A5" t="s">
        <v>369</v>
      </c>
    </row>
    <row spans="1:4" r="6">
      <c s="4" r="A6" t="s">
        <v>370</v>
      </c>
      <c s="6" r="C6" t="n">
        <v>-1273</v>
      </c>
      <c s="6" r="D6" t="n">
        <v>-1715</v>
      </c>
    </row>
    <row spans="1:4" r="7">
      <c s="4" r="A7" t="s">
        <v>371</v>
      </c>
      <c s="6" r="C7" t="n">
        <v>4663</v>
      </c>
      <c s="6" r="D7" t="n">
        <v>872</v>
      </c>
    </row>
    <row spans="1:4" r="8">
      <c s="4" r="A8" t="s">
        <v>372</v>
      </c>
      <c s="7" r="C8" t="n">
        <v>67401</v>
      </c>
      <c s="7" r="D8" t="n">
        <v>59822</v>
      </c>
    </row>
    <row spans="1:4" r="9">
      <c r="A9" t="n"/>
    </row>
    <row spans="1:4" r="10">
      <c s="4" r="A10" t="s">
        <v>260</v>
      </c>
      <c s="4" r="B10" t="s">
        <v>282</v>
      </c>
    </row>
  </sheetData>
  <mergeCells count="3">
    <mergeCell ref="A1:B2"/>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373</v>
      </c>
      <c s="2" r="B1" t="s">
        <v>1</v>
      </c>
    </row>
    <row spans="1:3" r="2">
      <c s="2" r="B2" t="s">
        <v>2</v>
      </c>
      <c s="2" r="C2" t="s">
        <v>25</v>
      </c>
    </row>
    <row spans="1:3" r="3">
      <c s="3" r="A3" t="s">
        <v>285</v>
      </c>
    </row>
    <row spans="1:3" r="4">
      <c s="4" r="A4" t="s">
        <v>374</v>
      </c>
      <c s="6" r="B4" t="n">
        <v>11</v>
      </c>
    </row>
    <row spans="1:3" r="5">
      <c s="4" r="A5" t="s">
        <v>273</v>
      </c>
    </row>
    <row spans="1:3" r="6">
      <c s="3" r="A6" t="s">
        <v>285</v>
      </c>
    </row>
    <row spans="1:3" r="7">
      <c s="4" r="A7" t="s">
        <v>375</v>
      </c>
      <c s="10" r="B7" t="n">
        <v>8.1</v>
      </c>
    </row>
    <row spans="1:3" r="8">
      <c s="4" r="A8" t="s">
        <v>376</v>
      </c>
      <c s="10" r="B8" t="n">
        <v>12.2</v>
      </c>
    </row>
    <row spans="1:3" r="9">
      <c s="4" r="A9" t="s">
        <v>377</v>
      </c>
    </row>
    <row spans="1:3" r="10">
      <c s="3" r="A10" t="s">
        <v>285</v>
      </c>
    </row>
    <row spans="1:3" r="11">
      <c s="4" r="A11" t="s">
        <v>378</v>
      </c>
      <c s="4" r="B11" t="s">
        <v>379</v>
      </c>
    </row>
    <row spans="1:3" r="12">
      <c s="4" r="A12" t="s">
        <v>380</v>
      </c>
      <c s="4" r="B12" t="s">
        <v>381</v>
      </c>
    </row>
    <row spans="1:3" r="13">
      <c s="4" r="A13" t="s">
        <v>382</v>
      </c>
      <c s="10" r="B13" t="n">
        <v>36.8</v>
      </c>
    </row>
    <row spans="1:3" r="14">
      <c s="4" r="A14" t="s">
        <v>383</v>
      </c>
    </row>
    <row spans="1:3" r="15">
      <c s="3" r="A15" t="s">
        <v>285</v>
      </c>
    </row>
    <row spans="1:3" r="16">
      <c s="4" r="A16" t="s">
        <v>384</v>
      </c>
      <c s="10" r="B16" t="n">
        <v>20.5</v>
      </c>
    </row>
    <row spans="1:3" r="17">
      <c s="4" r="A17" t="s">
        <v>277</v>
      </c>
    </row>
    <row spans="1:3" r="18">
      <c s="3" r="A18" t="s">
        <v>285</v>
      </c>
    </row>
    <row spans="1:3" r="19">
      <c s="4" r="A19" t="s">
        <v>378</v>
      </c>
      <c s="4" r="B19" t="s">
        <v>385</v>
      </c>
    </row>
    <row spans="1:3" r="20">
      <c s="4" r="A20" t="s">
        <v>278</v>
      </c>
      <c s="4" r="B20" t="s">
        <v>279</v>
      </c>
      <c s="4" r="C20" t="s">
        <v>279</v>
      </c>
    </row>
    <row spans="1:3" r="21">
      <c s="4" r="A21" t="s">
        <v>380</v>
      </c>
      <c s="4" r="B21" t="s">
        <v>381</v>
      </c>
    </row>
    <row spans="1:3" r="22">
      <c s="4" r="A22" t="s">
        <v>382</v>
      </c>
      <c s="10" r="B22" t="n">
        <v>76.5</v>
      </c>
    </row>
    <row spans="1:3" r="23">
      <c s="4" r="A23" t="s">
        <v>386</v>
      </c>
      <c s="11" r="B23" t="n">
        <v>41.8</v>
      </c>
      <c s="10" r="C23" t="n">
        <v>44.4</v>
      </c>
    </row>
    <row spans="1:3" r="24">
      <c s="4" r="A24" t="s">
        <v>387</v>
      </c>
      <c s="10" r="B24" t="n">
        <v>33.3</v>
      </c>
      <c s="11" r="C24" t="n">
        <v>31.2</v>
      </c>
    </row>
    <row spans="1:3" r="25">
      <c s="4" r="A25" t="s">
        <v>265</v>
      </c>
    </row>
    <row spans="1:3" r="26">
      <c s="3" r="A26" t="s">
        <v>285</v>
      </c>
    </row>
    <row spans="1:3" r="27">
      <c s="4" r="A27" t="s">
        <v>378</v>
      </c>
      <c s="4" r="B27" t="s">
        <v>385</v>
      </c>
    </row>
    <row spans="1:3" r="28">
      <c s="4" r="A28" t="s">
        <v>388</v>
      </c>
    </row>
    <row spans="1:3" r="29">
      <c s="3" r="A29" t="s">
        <v>285</v>
      </c>
    </row>
    <row spans="1:3" r="30">
      <c s="4" r="A30" t="s">
        <v>380</v>
      </c>
      <c s="4" r="B30" t="s">
        <v>381</v>
      </c>
    </row>
    <row spans="1:3" r="31">
      <c s="4" r="A31" t="s">
        <v>389</v>
      </c>
    </row>
    <row spans="1:3" r="32">
      <c s="3" r="A32" t="s">
        <v>285</v>
      </c>
    </row>
    <row spans="1:3" r="33">
      <c s="4" r="A33" t="s">
        <v>380</v>
      </c>
      <c s="4" r="B33" t="s">
        <v>390</v>
      </c>
    </row>
    <row spans="1:3" r="34">
      <c s="4" r="A34" t="s">
        <v>391</v>
      </c>
    </row>
    <row spans="1:3" r="35">
      <c s="3" r="A35" t="s">
        <v>285</v>
      </c>
    </row>
    <row spans="1:3" r="36">
      <c s="4" r="A36" t="s">
        <v>382</v>
      </c>
      <c s="10" r="B36" t="n">
        <v>133.8</v>
      </c>
      <c s="11" r="C36" t="n">
        <v>175.7</v>
      </c>
    </row>
    <row spans="1:3" r="37">
      <c s="4" r="A37" t="s">
        <v>392</v>
      </c>
    </row>
    <row spans="1:3" r="38">
      <c s="3" r="A38" t="s">
        <v>285</v>
      </c>
    </row>
    <row spans="1:3" r="39">
      <c s="4" r="A39" t="s">
        <v>382</v>
      </c>
      <c s="7" r="B39" t="n">
        <v>64</v>
      </c>
      <c s="10" r="C39" t="n">
        <v>6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4"/>
    <col customWidth="1" max="5" min="5" width="57"/>
    <col customWidth="1" max="6" min="6" width="4"/>
  </cols>
  <sheetData>
    <row spans="1:6" r="1">
      <c s="1" r="A1" t="s">
        <v>393</v>
      </c>
      <c s="2" r="C1" t="s">
        <v>1</v>
      </c>
      <c s="2" r="E1" t="s">
        <v>284</v>
      </c>
    </row>
    <row spans="1:6" r="2">
      <c s="2" r="C2" t="s">
        <v>2</v>
      </c>
      <c s="2" r="E2" t="s">
        <v>25</v>
      </c>
    </row>
    <row spans="1:6" r="3">
      <c s="4" r="A3" t="s">
        <v>394</v>
      </c>
    </row>
    <row spans="1:6" r="4">
      <c s="3" r="A4" t="s">
        <v>395</v>
      </c>
    </row>
    <row spans="1:6" r="5">
      <c s="4" r="A5" t="s">
        <v>396</v>
      </c>
      <c s="4" r="C5" t="s">
        <v>243</v>
      </c>
      <c s="4" r="E5" t="s">
        <v>243</v>
      </c>
    </row>
    <row spans="1:6" r="6">
      <c s="4" r="A6" t="s">
        <v>397</v>
      </c>
    </row>
    <row spans="1:6" r="7">
      <c s="3" r="A7" t="s">
        <v>395</v>
      </c>
    </row>
    <row spans="1:6" r="8">
      <c s="4" r="A8" t="s">
        <v>398</v>
      </c>
      <c s="4" r="C8" t="s">
        <v>399</v>
      </c>
      <c s="4" r="E8" t="s">
        <v>399</v>
      </c>
    </row>
    <row spans="1:6" r="9">
      <c s="4" r="A9" t="s">
        <v>400</v>
      </c>
    </row>
    <row spans="1:6" r="10">
      <c s="3" r="A10" t="s">
        <v>395</v>
      </c>
    </row>
    <row spans="1:6" r="11">
      <c s="4" r="A11" t="s">
        <v>398</v>
      </c>
      <c s="4" r="C11" t="s">
        <v>401</v>
      </c>
      <c s="4" r="D11" t="s">
        <v>260</v>
      </c>
      <c s="4" r="E11" t="s">
        <v>401</v>
      </c>
      <c s="4" r="F11" t="s">
        <v>303</v>
      </c>
    </row>
    <row spans="1:6" r="12">
      <c s="4" r="A12" t="s">
        <v>402</v>
      </c>
    </row>
    <row spans="1:6" r="13">
      <c s="3" r="A13" t="s">
        <v>395</v>
      </c>
    </row>
    <row spans="1:6" r="14">
      <c s="4" r="A14" t="s">
        <v>403</v>
      </c>
      <c s="4" r="C14" t="s">
        <v>404</v>
      </c>
      <c s="4" r="E14" t="s">
        <v>405</v>
      </c>
    </row>
    <row spans="1:6" r="15">
      <c s="4" r="A15" t="s">
        <v>406</v>
      </c>
      <c s="4" r="C15" t="s">
        <v>407</v>
      </c>
      <c s="4" r="E15" t="s">
        <v>408</v>
      </c>
    </row>
    <row spans="1:6" r="16">
      <c s="4" r="A16" t="s">
        <v>409</v>
      </c>
    </row>
    <row spans="1:6" r="17">
      <c s="3" r="A17" t="s">
        <v>395</v>
      </c>
    </row>
    <row spans="1:6" r="18">
      <c s="4" r="A18" t="s">
        <v>403</v>
      </c>
      <c s="4" r="C18" t="s">
        <v>410</v>
      </c>
      <c s="4" r="E18" t="s">
        <v>411</v>
      </c>
    </row>
    <row spans="1:6" r="19">
      <c s="4" r="A19" t="s">
        <v>406</v>
      </c>
      <c s="4" r="C19" t="s">
        <v>412</v>
      </c>
      <c s="4" r="E19" t="s">
        <v>413</v>
      </c>
    </row>
    <row spans="1:6" r="20">
      <c s="4" r="A20" t="s">
        <v>414</v>
      </c>
    </row>
    <row spans="1:6" r="21">
      <c s="3" r="A21" t="s">
        <v>395</v>
      </c>
    </row>
    <row spans="1:6" r="22">
      <c s="4" r="A22" t="s">
        <v>415</v>
      </c>
      <c s="4" r="C22" t="s">
        <v>416</v>
      </c>
      <c s="4" r="E22" t="s">
        <v>417</v>
      </c>
    </row>
    <row spans="1:6" r="23">
      <c s="4" r="A23" t="s">
        <v>406</v>
      </c>
      <c s="4" r="C23" t="s">
        <v>418</v>
      </c>
      <c s="4" r="E23" t="s">
        <v>419</v>
      </c>
    </row>
    <row spans="1:6" r="24">
      <c s="4" r="A24" t="s">
        <v>420</v>
      </c>
    </row>
    <row spans="1:6" r="25">
      <c s="3" r="A25" t="s">
        <v>395</v>
      </c>
    </row>
    <row spans="1:6" r="26">
      <c s="4" r="A26" t="s">
        <v>398</v>
      </c>
      <c s="4" r="C26" t="s">
        <v>421</v>
      </c>
    </row>
    <row spans="1:6" r="27">
      <c s="4" r="A27" t="s">
        <v>396</v>
      </c>
      <c s="4" r="B27" t="s">
        <v>422</v>
      </c>
      <c s="4" r="C27" t="s">
        <v>423</v>
      </c>
      <c s="4" r="E27" t="s">
        <v>423</v>
      </c>
    </row>
    <row spans="1:6" r="28">
      <c s="4" r="A28" t="s">
        <v>424</v>
      </c>
    </row>
    <row spans="1:6" r="29">
      <c s="3" r="A29" t="s">
        <v>395</v>
      </c>
    </row>
    <row spans="1:6" r="30">
      <c s="4" r="A30" t="s">
        <v>403</v>
      </c>
      <c s="4" r="C30" t="s">
        <v>425</v>
      </c>
      <c s="4" r="E30" t="s">
        <v>426</v>
      </c>
    </row>
    <row spans="1:6" r="31">
      <c s="4" r="A31" t="s">
        <v>406</v>
      </c>
      <c s="4" r="C31" t="s">
        <v>427</v>
      </c>
      <c s="4" r="E31" t="s">
        <v>428</v>
      </c>
    </row>
    <row spans="1:6" r="32">
      <c s="4" r="A32" t="s">
        <v>429</v>
      </c>
      <c s="4" r="C32" t="s">
        <v>430</v>
      </c>
      <c s="4" r="E32" t="s">
        <v>431</v>
      </c>
    </row>
    <row spans="1:6" r="33">
      <c s="4" r="A33" t="s">
        <v>432</v>
      </c>
    </row>
    <row spans="1:6" r="34">
      <c s="3" r="A34" t="s">
        <v>395</v>
      </c>
    </row>
    <row spans="1:6" r="35">
      <c s="4" r="A35" t="s">
        <v>403</v>
      </c>
      <c s="4" r="C35" t="s">
        <v>433</v>
      </c>
      <c s="4" r="E35" t="s">
        <v>434</v>
      </c>
    </row>
    <row spans="1:6" r="36">
      <c s="4" r="A36" t="s">
        <v>406</v>
      </c>
      <c s="4" r="C36" t="s">
        <v>412</v>
      </c>
      <c s="4" r="E36" t="s">
        <v>413</v>
      </c>
    </row>
    <row spans="1:6" r="37">
      <c s="4" r="A37" t="s">
        <v>429</v>
      </c>
      <c s="4" r="C37" t="s">
        <v>435</v>
      </c>
      <c s="4" r="E37" t="s">
        <v>436</v>
      </c>
    </row>
    <row spans="1:6" r="38">
      <c s="4" r="A38" t="s">
        <v>437</v>
      </c>
    </row>
    <row spans="1:6" r="39">
      <c s="3" r="A39" t="s">
        <v>395</v>
      </c>
    </row>
    <row spans="1:6" r="40">
      <c s="4" r="A40" t="s">
        <v>403</v>
      </c>
      <c s="4" r="C40" t="s">
        <v>438</v>
      </c>
      <c s="4" r="E40" t="s">
        <v>439</v>
      </c>
    </row>
    <row spans="1:6" r="41">
      <c s="4" r="A41" t="s">
        <v>406</v>
      </c>
      <c s="4" r="C41" t="s">
        <v>440</v>
      </c>
      <c s="4" r="E41" t="s">
        <v>441</v>
      </c>
    </row>
    <row spans="1:6" r="42">
      <c s="4" r="A42" t="s">
        <v>429</v>
      </c>
      <c s="4" r="C42" t="s">
        <v>442</v>
      </c>
      <c s="4" r="E42" t="s">
        <v>443</v>
      </c>
    </row>
    <row spans="1:6" r="43">
      <c s="4" r="A43" t="s">
        <v>265</v>
      </c>
    </row>
    <row spans="1:6" r="44">
      <c s="3" r="A44" t="s">
        <v>395</v>
      </c>
    </row>
    <row spans="1:6" r="45">
      <c s="4" r="A45" t="s">
        <v>398</v>
      </c>
      <c s="4" r="B45" t="s">
        <v>444</v>
      </c>
      <c s="4" r="C45" t="s">
        <v>445</v>
      </c>
      <c s="4" r="E45" t="s">
        <v>445</v>
      </c>
    </row>
    <row spans="1:6" r="46">
      <c s="4" r="A46" t="s">
        <v>396</v>
      </c>
      <c s="4" r="C46" t="s">
        <v>244</v>
      </c>
      <c s="4" r="E46" t="s">
        <v>244</v>
      </c>
    </row>
    <row spans="1:6" r="47">
      <c s="4" r="A47" t="s">
        <v>446</v>
      </c>
    </row>
    <row spans="1:6" r="48">
      <c s="3" r="A48" t="s">
        <v>395</v>
      </c>
    </row>
    <row spans="1:6" r="49">
      <c s="4" r="A49" t="s">
        <v>398</v>
      </c>
      <c s="4" r="C49" t="s">
        <v>399</v>
      </c>
      <c s="4" r="E49" t="s">
        <v>399</v>
      </c>
    </row>
    <row spans="1:6" r="50">
      <c s="4" r="A50" t="s">
        <v>447</v>
      </c>
    </row>
    <row spans="1:6" r="51">
      <c s="3" r="A51" t="s">
        <v>395</v>
      </c>
    </row>
    <row spans="1:6" r="52">
      <c s="4" r="A52" t="s">
        <v>403</v>
      </c>
      <c s="4" r="C52" t="s">
        <v>448</v>
      </c>
      <c s="4" r="E52" t="s">
        <v>449</v>
      </c>
    </row>
    <row spans="1:6" r="53">
      <c s="4" r="A53" t="s">
        <v>406</v>
      </c>
      <c s="4" r="C53" t="s">
        <v>450</v>
      </c>
      <c s="4" r="E53" t="s">
        <v>451</v>
      </c>
    </row>
    <row spans="1:6" r="54">
      <c s="4" r="A54" t="s">
        <v>452</v>
      </c>
    </row>
    <row spans="1:6" r="55">
      <c s="3" r="A55" t="s">
        <v>395</v>
      </c>
    </row>
    <row spans="1:6" r="56">
      <c s="4" r="A56" t="s">
        <v>403</v>
      </c>
      <c s="4" r="C56" t="s">
        <v>453</v>
      </c>
      <c s="4" r="E56" t="s">
        <v>454</v>
      </c>
    </row>
    <row spans="1:6" r="57">
      <c s="4" r="A57" t="s">
        <v>406</v>
      </c>
      <c s="4" r="C57" t="s">
        <v>455</v>
      </c>
      <c s="4" r="E57" t="s">
        <v>456</v>
      </c>
    </row>
    <row spans="1:6" r="58">
      <c s="4" r="A58" t="s">
        <v>457</v>
      </c>
    </row>
    <row spans="1:6" r="59">
      <c s="3" r="A59" t="s">
        <v>395</v>
      </c>
    </row>
    <row spans="1:6" r="60">
      <c s="4" r="A60" t="s">
        <v>403</v>
      </c>
      <c s="4" r="C60" t="s">
        <v>436</v>
      </c>
      <c s="4" r="E60" t="s">
        <v>458</v>
      </c>
    </row>
    <row spans="1:6" r="61">
      <c s="4" r="A61" t="s">
        <v>406</v>
      </c>
      <c s="4" r="C61" t="s">
        <v>459</v>
      </c>
      <c s="4" r="E61" t="s">
        <v>460</v>
      </c>
    </row>
    <row spans="1:6" r="62">
      <c r="A62" t="n"/>
    </row>
    <row spans="1:6" r="63">
      <c s="4" r="A63" t="s">
        <v>260</v>
      </c>
      <c s="4" r="B63" t="s">
        <v>461</v>
      </c>
    </row>
    <row spans="1:6" r="64">
      <c s="4" r="A64" t="s">
        <v>303</v>
      </c>
      <c s="4" r="B64" t="s">
        <v>462</v>
      </c>
    </row>
    <row spans="1:6" r="65">
      <c s="4" r="A65" t="s">
        <v>422</v>
      </c>
      <c s="4" r="B65" t="s">
        <v>463</v>
      </c>
    </row>
    <row spans="1:6" r="66">
      <c s="4" r="A66" t="s">
        <v>444</v>
      </c>
      <c s="4" r="B66" t="s">
        <v>464</v>
      </c>
    </row>
  </sheetData>
  <mergeCells count="10">
    <mergeCell ref="A1:B2"/>
    <mergeCell ref="C1:D1"/>
    <mergeCell ref="E1:F1"/>
    <mergeCell ref="C2:D2"/>
    <mergeCell ref="E2:F2"/>
    <mergeCell ref="A62:E62"/>
    <mergeCell ref="B63:E63"/>
    <mergeCell ref="B64:E64"/>
    <mergeCell ref="B65:E65"/>
    <mergeCell ref="B66:E6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65</v>
      </c>
      <c s="2" r="B1" t="s">
        <v>1</v>
      </c>
      <c s="2" r="C1" t="s">
        <v>284</v>
      </c>
    </row>
    <row spans="1:3" r="2">
      <c s="2" r="B2" t="s">
        <v>2</v>
      </c>
      <c s="2" r="C2" t="s">
        <v>25</v>
      </c>
    </row>
    <row spans="1:3" r="3">
      <c s="4" r="A3" t="s">
        <v>466</v>
      </c>
    </row>
    <row spans="1:3" r="4">
      <c s="3" r="A4" t="s">
        <v>467</v>
      </c>
    </row>
    <row spans="1:3" r="5">
      <c s="4" r="A5" t="s">
        <v>468</v>
      </c>
      <c s="10" r="B5" t="n">
        <v>-2.3</v>
      </c>
      <c s="10" r="C5" t="n">
        <v>-1.6</v>
      </c>
    </row>
    <row spans="1:3" r="6">
      <c s="4" r="A6" t="s">
        <v>469</v>
      </c>
    </row>
    <row spans="1:3" r="7">
      <c s="3" r="A7" t="s">
        <v>467</v>
      </c>
    </row>
    <row spans="1:3" r="8">
      <c s="4" r="A8" t="s">
        <v>468</v>
      </c>
      <c s="10" r="B8" t="n">
        <v>1.2</v>
      </c>
      <c s="10" r="C8" t="n">
        <v>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0</v>
      </c>
      <c s="2" r="B1" t="s">
        <v>1</v>
      </c>
      <c s="2" r="C1" t="s">
        <v>284</v>
      </c>
    </row>
    <row spans="1:3" r="2">
      <c s="2" r="B2" t="s">
        <v>2</v>
      </c>
      <c s="2" r="C2" t="s">
        <v>25</v>
      </c>
    </row>
    <row spans="1:3" r="3">
      <c s="4" r="A3" t="s">
        <v>466</v>
      </c>
    </row>
    <row spans="1:3" r="4">
      <c s="3" r="A4" t="s">
        <v>467</v>
      </c>
    </row>
    <row spans="1:3" r="5">
      <c s="4" r="A5" t="s">
        <v>468</v>
      </c>
      <c s="10" r="B5" t="n">
        <v>-1.1</v>
      </c>
      <c s="10" r="C5" t="n">
        <v>-0.3</v>
      </c>
    </row>
    <row spans="1:3" r="6">
      <c s="4" r="A6" t="s">
        <v>471</v>
      </c>
    </row>
    <row spans="1:3" r="7">
      <c s="3" r="A7" t="s">
        <v>467</v>
      </c>
    </row>
    <row spans="1:3" r="8">
      <c s="4" r="A8" t="s">
        <v>468</v>
      </c>
      <c s="10" r="B8" t="n">
        <v>1.6</v>
      </c>
      <c s="10" r="C8" t="n">
        <v>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2</v>
      </c>
      <c s="2" r="B1" t="s">
        <v>1</v>
      </c>
    </row>
    <row spans="1:3" r="2">
      <c s="2" r="B2" t="s">
        <v>2</v>
      </c>
      <c s="2" r="C2" t="s">
        <v>58</v>
      </c>
    </row>
    <row spans="1:3" r="3">
      <c s="3" r="A3" t="s">
        <v>473</v>
      </c>
    </row>
    <row spans="1:3" r="4">
      <c s="4" r="A4" t="s">
        <v>474</v>
      </c>
      <c s="7" r="B4" t="n">
        <v>59822</v>
      </c>
    </row>
    <row spans="1:3" r="5">
      <c s="4" r="A5" t="s">
        <v>475</v>
      </c>
      <c s="6" r="B5" t="n">
        <v>0</v>
      </c>
    </row>
    <row spans="1:3" r="6">
      <c s="4" r="A6" t="s">
        <v>476</v>
      </c>
      <c s="6" r="B6" t="n">
        <v>3791</v>
      </c>
      <c s="7" r="C6" t="n">
        <v>0</v>
      </c>
    </row>
    <row spans="1:3" r="7">
      <c s="4" r="A7" t="s">
        <v>477</v>
      </c>
      <c s="6" r="B7" t="n">
        <v>10751</v>
      </c>
    </row>
    <row spans="1:3" r="8">
      <c s="4" r="A8" t="s">
        <v>478</v>
      </c>
      <c s="6" r="B8" t="n">
        <v>730</v>
      </c>
      <c s="7" r="C8" t="n">
        <v>0</v>
      </c>
    </row>
    <row spans="1:3" r="9">
      <c s="4" r="A9" t="s">
        <v>479</v>
      </c>
      <c s="6" r="B9" t="n">
        <v>-7693</v>
      </c>
    </row>
    <row spans="1:3" r="10">
      <c s="4" r="A10" t="s">
        <v>480</v>
      </c>
      <c s="6" r="B10" t="n">
        <v>0</v>
      </c>
    </row>
    <row spans="1:3" r="11">
      <c s="4" r="A11" t="s">
        <v>481</v>
      </c>
      <c s="7" r="B11" t="n">
        <v>67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82</v>
      </c>
      <c s="2" r="B1" t="s">
        <v>1</v>
      </c>
    </row>
    <row spans="1:3" r="2">
      <c s="2" r="B2" t="s">
        <v>2</v>
      </c>
      <c s="2" r="C2" t="s">
        <v>25</v>
      </c>
    </row>
    <row spans="1:3" r="3">
      <c s="3" r="A3" t="s">
        <v>483</v>
      </c>
    </row>
    <row spans="1:3" r="4">
      <c s="4" r="A4" t="s">
        <v>484</v>
      </c>
      <c s="10" r="B4" t="n">
        <v>4.7</v>
      </c>
      <c s="10" r="C4" t="n">
        <v>0.9</v>
      </c>
    </row>
    <row spans="1:3" r="5">
      <c s="4" r="A5" t="s">
        <v>485</v>
      </c>
    </row>
    <row spans="1:3" r="6">
      <c s="3" r="A6" t="s">
        <v>483</v>
      </c>
    </row>
    <row spans="1:3" r="7">
      <c s="4" r="A7" t="s">
        <v>486</v>
      </c>
      <c s="4" r="B7" t="s">
        <v>487</v>
      </c>
    </row>
    <row spans="1:3" r="8">
      <c s="4" r="A8" t="s">
        <v>488</v>
      </c>
    </row>
    <row spans="1:3" r="9">
      <c s="3" r="A9" t="s">
        <v>483</v>
      </c>
    </row>
    <row spans="1:3" r="10">
      <c s="4" r="A10" t="s">
        <v>486</v>
      </c>
      <c s="4" r="B10" t="s">
        <v>4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0</v>
      </c>
      <c s="2" r="B1" t="s">
        <v>491</v>
      </c>
      <c s="2" r="C1" t="s">
        <v>2</v>
      </c>
      <c s="2" r="D1" t="s">
        <v>25</v>
      </c>
    </row>
    <row spans="1:4" r="2">
      <c s="3" r="A2" t="s">
        <v>492</v>
      </c>
    </row>
    <row spans="1:4" r="3">
      <c s="4" r="A3" t="s">
        <v>493</v>
      </c>
      <c s="7" r="C3" t="n">
        <v>7919</v>
      </c>
      <c s="7" r="D3" t="n">
        <v>0</v>
      </c>
    </row>
    <row spans="1:4" r="4">
      <c s="4" r="A4" t="s">
        <v>494</v>
      </c>
      <c s="6" r="C4" t="n">
        <v>7693</v>
      </c>
    </row>
    <row spans="1:4" r="5">
      <c s="4" r="A5" t="s">
        <v>495</v>
      </c>
    </row>
    <row spans="1:4" r="6">
      <c s="3" r="A6" t="s">
        <v>492</v>
      </c>
    </row>
    <row spans="1:4" r="7">
      <c s="4" r="A7" t="s">
        <v>496</v>
      </c>
      <c s="6" r="C7" t="n">
        <v>200</v>
      </c>
    </row>
    <row spans="1:4" r="8">
      <c s="4" r="A8" t="s">
        <v>494</v>
      </c>
      <c s="6" r="C8" t="n">
        <v>7700</v>
      </c>
    </row>
    <row spans="1:4" r="9">
      <c s="4" r="A9" t="s">
        <v>497</v>
      </c>
    </row>
    <row spans="1:4" r="10">
      <c s="3" r="A10" t="s">
        <v>492</v>
      </c>
    </row>
    <row spans="1:4" r="11">
      <c s="4" r="A11" t="s">
        <v>493</v>
      </c>
      <c s="7" r="B11" t="n">
        <v>110000</v>
      </c>
    </row>
    <row spans="1:4" r="12">
      <c s="4" r="A12" t="s">
        <v>498</v>
      </c>
    </row>
    <row spans="1:4" r="13">
      <c s="3" r="A13" t="s">
        <v>492</v>
      </c>
    </row>
    <row spans="1:4" r="14">
      <c s="4" r="A14" t="s">
        <v>499</v>
      </c>
      <c s="4" r="B14" t="s">
        <v>500</v>
      </c>
    </row>
    <row spans="1:4" r="15">
      <c s="4" r="A15" t="s">
        <v>501</v>
      </c>
    </row>
    <row spans="1:4" r="16">
      <c s="3" r="A16" t="s">
        <v>492</v>
      </c>
    </row>
    <row spans="1:4" r="17">
      <c s="4" r="A17" t="s">
        <v>499</v>
      </c>
      <c s="4" r="B17" t="s">
        <v>502</v>
      </c>
    </row>
    <row spans="1:4" r="18">
      <c s="4" r="A18" t="s">
        <v>503</v>
      </c>
      <c s="6" r="C18" t="n">
        <v>41900</v>
      </c>
    </row>
    <row spans="1:4" r="19">
      <c s="4" r="A19" t="s">
        <v>494</v>
      </c>
      <c s="6" r="C19" t="n">
        <v>7700</v>
      </c>
    </row>
    <row spans="1:4" r="20">
      <c s="4" r="A20" t="s">
        <v>504</v>
      </c>
      <c s="7" r="B20" t="n">
        <v>12200</v>
      </c>
      <c s="7" r="C20" t="n">
        <v>8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05</v>
      </c>
      <c s="2" r="B1" t="s">
        <v>2</v>
      </c>
      <c s="2" r="C1" t="s">
        <v>25</v>
      </c>
    </row>
    <row spans="1:3" r="2">
      <c s="3" r="A2" t="s">
        <v>506</v>
      </c>
    </row>
    <row spans="1:3" r="3">
      <c s="4" r="A3" t="s">
        <v>507</v>
      </c>
      <c s="10" r="B3" t="n">
        <v>47.2</v>
      </c>
      <c s="10" r="C3" t="n">
        <v>40.2</v>
      </c>
    </row>
    <row spans="1:3" r="4">
      <c s="4" r="A4" t="s">
        <v>508</v>
      </c>
      <c s="11" r="B4" t="n">
        <v>69.5</v>
      </c>
      <c s="11" r="C4" t="n">
        <v>114.6</v>
      </c>
    </row>
    <row spans="1:3" r="5">
      <c s="4" r="A5" t="s">
        <v>509</v>
      </c>
      <c s="10" r="B5" t="n">
        <v>116.7</v>
      </c>
      <c s="10" r="C5" t="n">
        <v>15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10</v>
      </c>
      <c s="2" r="B1" t="s">
        <v>2</v>
      </c>
      <c s="2" r="C1" t="s">
        <v>25</v>
      </c>
    </row>
    <row spans="1:3" r="2">
      <c s="3" r="A2" t="s">
        <v>506</v>
      </c>
    </row>
    <row spans="1:3" r="3">
      <c s="4" r="A3" t="s">
        <v>511</v>
      </c>
      <c s="10" r="B3" t="n">
        <v>47.2</v>
      </c>
      <c s="10" r="C3" t="n">
        <v>40.2</v>
      </c>
    </row>
    <row spans="1:3" r="4">
      <c s="4" r="A4" t="s">
        <v>512</v>
      </c>
    </row>
    <row spans="1:3" r="5">
      <c s="3" r="A5" t="s">
        <v>506</v>
      </c>
    </row>
    <row spans="1:3" r="6">
      <c s="4" r="A6" t="s">
        <v>504</v>
      </c>
      <c s="10" r="B6" t="n">
        <v>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57</v>
      </c>
      <c s="2" r="B1" t="s">
        <v>1</v>
      </c>
    </row>
    <row spans="1:3" r="2">
      <c s="2" r="B2" t="s">
        <v>2</v>
      </c>
      <c s="2" r="C2" t="s">
        <v>58</v>
      </c>
    </row>
    <row spans="1:3" r="3">
      <c s="3" r="A3" t="s">
        <v>59</v>
      </c>
    </row>
    <row spans="1:3" r="4">
      <c s="4" r="A4" t="s">
        <v>60</v>
      </c>
      <c s="7" r="B4" t="n">
        <v>1143</v>
      </c>
      <c s="7" r="C4" t="n">
        <v>0</v>
      </c>
    </row>
    <row spans="1:3" r="5">
      <c s="4" r="A5" t="s">
        <v>61</v>
      </c>
      <c s="6" r="B5" t="n">
        <v>1143</v>
      </c>
      <c s="6" r="C5" t="n">
        <v>0</v>
      </c>
    </row>
    <row spans="1:3" r="6">
      <c s="3" r="A6" t="s">
        <v>62</v>
      </c>
    </row>
    <row spans="1:3" r="7">
      <c s="4" r="A7" t="s">
        <v>63</v>
      </c>
      <c s="6" r="B7" t="n">
        <v>830</v>
      </c>
      <c s="6" r="C7" t="n">
        <v>0</v>
      </c>
    </row>
    <row spans="1:3" r="8">
      <c s="4" r="A8" t="s">
        <v>64</v>
      </c>
      <c s="6" r="B8" t="n">
        <v>474</v>
      </c>
      <c s="6" r="C8" t="n">
        <v>147</v>
      </c>
    </row>
    <row spans="1:3" r="9">
      <c s="4" r="A9" t="s">
        <v>65</v>
      </c>
      <c s="6" r="B9" t="n">
        <v>414</v>
      </c>
    </row>
    <row spans="1:3" r="10">
      <c s="4" r="A10" t="s">
        <v>66</v>
      </c>
      <c s="6" r="B10" t="n">
        <v>1952</v>
      </c>
      <c s="6" r="C10" t="n">
        <v>0</v>
      </c>
    </row>
    <row spans="1:3" r="11">
      <c s="4" r="A11" t="s">
        <v>67</v>
      </c>
      <c s="6" r="B11" t="n">
        <v>7</v>
      </c>
      <c s="6" r="C11" t="n">
        <v>0</v>
      </c>
    </row>
    <row spans="1:3" r="12">
      <c s="4" r="A12" t="s">
        <v>68</v>
      </c>
      <c s="6" r="B12" t="n">
        <v>157</v>
      </c>
      <c s="6" r="C12" t="n">
        <v>0</v>
      </c>
    </row>
    <row spans="1:3" r="13">
      <c s="4" r="A13" t="s">
        <v>69</v>
      </c>
      <c s="6" r="B13" t="n">
        <v>3834</v>
      </c>
      <c s="6" r="C13" t="n">
        <v>147</v>
      </c>
    </row>
    <row spans="1:3" r="14">
      <c s="4" r="A14" t="s">
        <v>70</v>
      </c>
      <c s="6" r="B14" t="n">
        <v>-2691</v>
      </c>
      <c s="6" r="C14" t="n">
        <v>-147</v>
      </c>
    </row>
    <row spans="1:3" r="15">
      <c s="3" r="A15" t="s">
        <v>71</v>
      </c>
    </row>
    <row spans="1:3" r="16">
      <c s="4" r="A16" t="s">
        <v>72</v>
      </c>
      <c s="6" r="B16" t="n">
        <v>3791</v>
      </c>
      <c s="6" r="C16" t="n">
        <v>0</v>
      </c>
    </row>
    <row spans="1:3" r="17">
      <c s="4" r="A17" t="s">
        <v>73</v>
      </c>
      <c s="6" r="B17" t="n">
        <v>22</v>
      </c>
      <c s="6" r="C17" t="n">
        <v>0</v>
      </c>
    </row>
    <row spans="1:3" r="18">
      <c s="4" r="A18" t="s">
        <v>74</v>
      </c>
      <c s="6" r="B18" t="n">
        <v>3813</v>
      </c>
      <c s="6" r="C18" t="n">
        <v>0</v>
      </c>
    </row>
    <row spans="1:3" r="19">
      <c s="4" r="A19" t="s">
        <v>75</v>
      </c>
      <c s="7" r="B19" t="n">
        <v>1122</v>
      </c>
      <c s="7" r="C19" t="n">
        <v>-147</v>
      </c>
    </row>
    <row spans="1:3" r="20">
      <c s="4" r="A20" t="s">
        <v>76</v>
      </c>
      <c s="8" r="B20" t="n">
        <v>0.18</v>
      </c>
    </row>
    <row spans="1:3" r="21">
      <c s="4" r="A21" t="s">
        <v>77</v>
      </c>
      <c s="9" r="B21" t="n">
        <v>0.18</v>
      </c>
    </row>
    <row spans="1:3" r="22">
      <c s="4" r="A22" t="s">
        <v>78</v>
      </c>
      <c s="8" r="B22" t="n">
        <v>0.35</v>
      </c>
      <c s="7" r="C22"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3</v>
      </c>
      <c s="2" r="B1" t="s">
        <v>284</v>
      </c>
    </row>
    <row spans="1:3" r="2">
      <c s="2" r="B2" t="s">
        <v>25</v>
      </c>
      <c s="2" r="C2" t="s">
        <v>2</v>
      </c>
    </row>
    <row spans="1:3" r="3">
      <c s="4" r="A3" t="s">
        <v>514</v>
      </c>
    </row>
    <row spans="1:3" r="4">
      <c s="4" r="A4" t="s">
        <v>515</v>
      </c>
      <c s="10" r="B4" t="n">
        <v>0.5</v>
      </c>
      <c s="7" r="C4" t="n">
        <v>1</v>
      </c>
    </row>
    <row spans="1:3" r="5">
      <c s="4" r="A5" t="s">
        <v>264</v>
      </c>
      <c s="7" r="B5" t="n">
        <v>2</v>
      </c>
    </row>
    <row spans="1:3" r="6">
      <c s="4" r="A6" t="s">
        <v>516</v>
      </c>
      <c s="4" r="B6" t="s">
        <v>489</v>
      </c>
    </row>
    <row spans="1:3" r="7">
      <c s="4" r="A7" t="s">
        <v>517</v>
      </c>
    </row>
    <row spans="1:3" r="8">
      <c s="4" r="A8" t="s">
        <v>518</v>
      </c>
      <c s="4" r="B8" t="s">
        <v>519</v>
      </c>
    </row>
    <row spans="1:3" r="9">
      <c s="4" r="A9" t="s">
        <v>520</v>
      </c>
    </row>
    <row spans="1:3" r="10">
      <c s="4" r="A10" t="s">
        <v>518</v>
      </c>
      <c s="4" r="B10" t="s">
        <v>381</v>
      </c>
    </row>
    <row spans="1:3" r="11">
      <c s="4" r="A11" t="s">
        <v>521</v>
      </c>
    </row>
    <row spans="1:3" r="12">
      <c s="4" r="A12" t="s">
        <v>522</v>
      </c>
      <c s="10" r="C12" t="n">
        <v>0.7</v>
      </c>
    </row>
    <row spans="1:3" r="13">
      <c s="4" r="A13" t="s">
        <v>523</v>
      </c>
      <c s="4" r="C13"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524</v>
      </c>
      <c s="2" r="B1" t="s">
        <v>1</v>
      </c>
      <c s="2" r="C1" t="s">
        <v>284</v>
      </c>
    </row>
    <row spans="1:3" r="2">
      <c s="2" r="B2" t="s">
        <v>2</v>
      </c>
      <c s="2" r="C2" t="s">
        <v>25</v>
      </c>
    </row>
    <row spans="1:3" r="3">
      <c s="3" r="A3" t="s">
        <v>525</v>
      </c>
    </row>
    <row spans="1:3" r="4">
      <c s="4" r="A4" t="s">
        <v>526</v>
      </c>
      <c s="6" r="B4" t="n">
        <v>162500</v>
      </c>
    </row>
    <row spans="1:3" r="5">
      <c s="4" r="A5" t="s">
        <v>527</v>
      </c>
      <c s="6" r="B5" t="n">
        <v>0</v>
      </c>
      <c s="6" r="C5" t="n">
        <v>162500</v>
      </c>
    </row>
    <row spans="1:3" r="6">
      <c s="4" r="A6" t="s">
        <v>528</v>
      </c>
      <c s="6" r="B6" t="n">
        <v>0</v>
      </c>
    </row>
    <row spans="1:3" r="7">
      <c s="4" r="A7" t="s">
        <v>529</v>
      </c>
      <c s="6" r="B7" t="n">
        <v>0</v>
      </c>
    </row>
    <row spans="1:3" r="8">
      <c s="4" r="A8" t="s">
        <v>530</v>
      </c>
      <c s="6" r="B8" t="n">
        <v>162500</v>
      </c>
      <c s="6" r="C8" t="n">
        <v>162500</v>
      </c>
    </row>
    <row spans="1:3" r="9">
      <c s="4" r="A9" t="s">
        <v>531</v>
      </c>
      <c s="8" r="B9" t="n">
        <v>20.08</v>
      </c>
    </row>
    <row spans="1:3" r="10">
      <c s="4" r="A10" t="s">
        <v>532</v>
      </c>
      <c s="6" r="B10" t="n">
        <v>0</v>
      </c>
    </row>
    <row spans="1:3" r="11">
      <c s="4" r="A11" t="s">
        <v>533</v>
      </c>
      <c s="6" r="B11" t="n">
        <v>0</v>
      </c>
    </row>
    <row spans="1:3" r="12">
      <c s="4" r="A12" t="s">
        <v>534</v>
      </c>
      <c s="6" r="B12" t="n">
        <v>0</v>
      </c>
    </row>
    <row spans="1:3" r="13">
      <c s="4" r="A13" t="s">
        <v>535</v>
      </c>
      <c s="8" r="B13" t="n">
        <v>20.08</v>
      </c>
      <c s="8" r="C13" t="n">
        <v>2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6"/>
  </cols>
  <sheetData>
    <row spans="1:7" r="1">
      <c s="1" r="A1" t="s">
        <v>536</v>
      </c>
      <c s="2" r="B1" t="s">
        <v>250</v>
      </c>
      <c s="2" r="E1" t="s">
        <v>1</v>
      </c>
      <c s="2" r="G1" t="s">
        <v>284</v>
      </c>
    </row>
    <row spans="1:7" r="2">
      <c s="2" r="B2" t="s">
        <v>537</v>
      </c>
      <c s="2" r="C2" t="s">
        <v>538</v>
      </c>
      <c s="2" r="D2" t="s">
        <v>539</v>
      </c>
      <c s="2" r="E2" t="s">
        <v>2</v>
      </c>
      <c s="2" r="F2" t="s">
        <v>540</v>
      </c>
      <c s="2" r="G2" t="s">
        <v>25</v>
      </c>
    </row>
    <row spans="1:7" r="3">
      <c s="3" r="A3" t="s">
        <v>525</v>
      </c>
    </row>
    <row spans="1:7" r="4">
      <c s="4" r="A4" t="s">
        <v>54</v>
      </c>
      <c s="6" r="E4" t="n">
        <v>500000000</v>
      </c>
      <c s="6" r="G4" t="n">
        <v>500000000</v>
      </c>
    </row>
    <row spans="1:7" r="5">
      <c s="4" r="A5" t="s">
        <v>541</v>
      </c>
      <c s="6" r="E5" t="n">
        <v>6162500</v>
      </c>
      <c s="6" r="G5" t="n">
        <v>6162500</v>
      </c>
    </row>
    <row spans="1:7" r="6">
      <c s="4" r="A6" t="s">
        <v>50</v>
      </c>
      <c s="6" r="E6" t="n">
        <v>100000000</v>
      </c>
      <c s="6" r="G6" t="n">
        <v>100000000</v>
      </c>
    </row>
    <row spans="1:7" r="7">
      <c s="4" r="A7" t="s">
        <v>542</v>
      </c>
      <c s="7" r="D7" t="n">
        <v>1000</v>
      </c>
    </row>
    <row spans="1:7" r="8">
      <c s="4" r="A8" t="s">
        <v>543</v>
      </c>
      <c s="7" r="C8" t="n">
        <v>93000000</v>
      </c>
    </row>
    <row spans="1:7" r="9">
      <c s="4" r="A9" t="s">
        <v>544</v>
      </c>
      <c s="7" r="E9" t="n">
        <v>200000</v>
      </c>
    </row>
    <row spans="1:7" r="10">
      <c s="4" r="A10" t="s">
        <v>545</v>
      </c>
      <c s="8" r="E10" t="n">
        <v>15.62</v>
      </c>
      <c s="8" r="G10" t="n">
        <v>14.95</v>
      </c>
    </row>
    <row spans="1:7" r="11">
      <c s="4" r="A11" t="s">
        <v>546</v>
      </c>
      <c s="7" r="E11" t="n">
        <v>2100000</v>
      </c>
      <c s="7" r="G11" t="n">
        <v>2200000</v>
      </c>
    </row>
    <row spans="1:7" r="12">
      <c s="4" r="A12" t="s">
        <v>547</v>
      </c>
      <c s="4" r="E12" t="s">
        <v>548</v>
      </c>
    </row>
    <row spans="1:7" r="13">
      <c s="4" r="A13" t="s">
        <v>549</v>
      </c>
    </row>
    <row spans="1:7" r="14">
      <c s="3" r="A14" t="s">
        <v>525</v>
      </c>
    </row>
    <row spans="1:7" r="15">
      <c s="4" r="A15" t="s">
        <v>550</v>
      </c>
      <c s="6" r="E15" t="n">
        <v>0</v>
      </c>
      <c s="6" r="G15" t="n">
        <v>162500</v>
      </c>
    </row>
    <row spans="1:7" r="16">
      <c s="4" r="A16" t="s">
        <v>551</v>
      </c>
      <c s="6" r="E16" t="n">
        <v>0</v>
      </c>
    </row>
    <row spans="1:7" r="17">
      <c s="4" r="A17" t="s">
        <v>552</v>
      </c>
    </row>
    <row spans="1:7" r="18">
      <c s="3" r="A18" t="s">
        <v>525</v>
      </c>
    </row>
    <row spans="1:7" r="19">
      <c s="4" r="A19" t="s">
        <v>550</v>
      </c>
      <c s="6" r="C19" t="n">
        <v>2500</v>
      </c>
    </row>
    <row spans="1:7" r="20">
      <c s="4" r="A20" t="s">
        <v>553</v>
      </c>
    </row>
    <row spans="1:7" r="21">
      <c s="3" r="A21" t="s">
        <v>525</v>
      </c>
    </row>
    <row spans="1:7" r="22">
      <c s="4" r="A22" t="s">
        <v>554</v>
      </c>
      <c s="6" r="C22" t="n">
        <v>200000</v>
      </c>
    </row>
    <row spans="1:7" r="23">
      <c s="4" r="A23" t="s">
        <v>555</v>
      </c>
    </row>
    <row spans="1:7" r="24">
      <c s="3" r="A24" t="s">
        <v>525</v>
      </c>
    </row>
    <row spans="1:7" r="25">
      <c s="4" r="A25" t="s">
        <v>550</v>
      </c>
      <c s="6" r="B25" t="n">
        <v>100000</v>
      </c>
      <c s="6" r="C25" t="n">
        <v>10000</v>
      </c>
    </row>
    <row spans="1:7" r="26">
      <c s="4" r="A26" t="s">
        <v>556</v>
      </c>
    </row>
    <row spans="1:7" r="27">
      <c s="3" r="A27" t="s">
        <v>525</v>
      </c>
    </row>
    <row spans="1:7" r="28">
      <c s="4" r="A28" t="s">
        <v>551</v>
      </c>
      <c s="6" r="E28" t="n">
        <v>40833</v>
      </c>
    </row>
    <row spans="1:7" r="29">
      <c s="4" r="A29" t="s">
        <v>557</v>
      </c>
    </row>
    <row spans="1:7" r="30">
      <c s="3" r="A30" t="s">
        <v>525</v>
      </c>
    </row>
    <row spans="1:7" r="31">
      <c s="4" r="A31" t="s">
        <v>551</v>
      </c>
      <c s="6" r="E31" t="n">
        <v>40833</v>
      </c>
    </row>
    <row spans="1:7" r="32">
      <c s="4" r="A32" t="s">
        <v>558</v>
      </c>
    </row>
    <row spans="1:7" r="33">
      <c s="3" r="A33" t="s">
        <v>525</v>
      </c>
    </row>
    <row spans="1:7" r="34">
      <c s="4" r="A34" t="s">
        <v>551</v>
      </c>
      <c s="6" r="E34" t="n">
        <v>40833</v>
      </c>
    </row>
    <row spans="1:7" r="35">
      <c s="4" r="A35" t="s">
        <v>559</v>
      </c>
    </row>
    <row spans="1:7" r="36">
      <c s="3" r="A36" t="s">
        <v>525</v>
      </c>
    </row>
    <row spans="1:7" r="37">
      <c s="4" r="A37" t="s">
        <v>551</v>
      </c>
      <c s="6" r="E37" t="n">
        <v>20000</v>
      </c>
    </row>
    <row spans="1:7" r="38">
      <c s="4" r="A38" t="s">
        <v>560</v>
      </c>
    </row>
    <row spans="1:7" r="39">
      <c s="3" r="A39" t="s">
        <v>525</v>
      </c>
    </row>
    <row spans="1:7" r="40">
      <c s="4" r="A40" t="s">
        <v>551</v>
      </c>
      <c s="6" r="E40" t="n">
        <v>20000</v>
      </c>
    </row>
    <row spans="1:7" r="41">
      <c s="4" r="A41" t="s">
        <v>561</v>
      </c>
    </row>
    <row spans="1:7" r="42">
      <c s="3" r="A42" t="s">
        <v>525</v>
      </c>
    </row>
    <row spans="1:7" r="43">
      <c s="4" r="A43" t="s">
        <v>562</v>
      </c>
      <c s="7" r="C43" t="n">
        <v>5000000</v>
      </c>
    </row>
    <row spans="1:7" r="44">
      <c s="4" r="A44" t="s">
        <v>563</v>
      </c>
    </row>
    <row spans="1:7" r="45">
      <c s="3" r="A45" t="s">
        <v>525</v>
      </c>
    </row>
    <row spans="1:7" r="46">
      <c s="4" r="A46" t="s">
        <v>541</v>
      </c>
      <c s="6" r="C46" t="n">
        <v>5000000</v>
      </c>
    </row>
    <row spans="1:7" r="47">
      <c s="4" r="A47" t="s">
        <v>564</v>
      </c>
    </row>
    <row spans="1:7" r="48">
      <c s="3" r="A48" t="s">
        <v>525</v>
      </c>
    </row>
    <row spans="1:7" r="49">
      <c s="4" r="A49" t="s">
        <v>541</v>
      </c>
      <c s="6" r="C49" t="n">
        <v>250000</v>
      </c>
    </row>
    <row spans="1:7" r="50">
      <c s="4" r="A50" t="s">
        <v>565</v>
      </c>
    </row>
    <row spans="1:7" r="51">
      <c s="3" r="A51" t="s">
        <v>525</v>
      </c>
    </row>
    <row spans="1:7" r="52">
      <c s="4" r="A52" t="s">
        <v>566</v>
      </c>
      <c s="7" r="C52" t="n">
        <v>14000000</v>
      </c>
    </row>
    <row spans="1:7" r="53">
      <c s="4" r="A53" t="s">
        <v>567</v>
      </c>
    </row>
    <row spans="1:7" r="54">
      <c s="3" r="A54" t="s">
        <v>525</v>
      </c>
    </row>
    <row spans="1:7" r="55">
      <c s="4" r="A55" t="s">
        <v>550</v>
      </c>
      <c s="6" r="F55" t="n">
        <v>52500</v>
      </c>
    </row>
    <row spans="1:7" r="56">
      <c s="4" r="A56" t="s">
        <v>568</v>
      </c>
    </row>
    <row spans="1:7" r="57">
      <c s="3" r="A57" t="s">
        <v>525</v>
      </c>
    </row>
    <row spans="1:7" r="58">
      <c s="4" r="A58" t="s">
        <v>541</v>
      </c>
      <c s="6" r="C58" t="n">
        <v>1000</v>
      </c>
    </row>
    <row spans="1:7" r="59">
      <c s="4" r="A59" t="s">
        <v>569</v>
      </c>
      <c s="6" r="D59" t="n">
        <v>1000</v>
      </c>
    </row>
    <row spans="1:7" r="60">
      <c s="4" r="A60" t="s">
        <v>570</v>
      </c>
    </row>
    <row spans="1:7" r="61">
      <c s="3" r="A61" t="s">
        <v>525</v>
      </c>
    </row>
    <row spans="1:7" r="62">
      <c s="4" r="A62" t="s">
        <v>571</v>
      </c>
      <c s="6" r="C62" t="n">
        <v>75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s="1" r="A1" t="s">
        <v>572</v>
      </c>
      <c s="2" r="C1" t="s">
        <v>1</v>
      </c>
    </row>
    <row spans="1:4" r="2">
      <c s="2" r="C2" t="s">
        <v>2</v>
      </c>
      <c s="2" r="D2" t="s">
        <v>58</v>
      </c>
    </row>
    <row spans="1:4" r="3">
      <c s="3" r="A3" t="s">
        <v>573</v>
      </c>
    </row>
    <row spans="1:4" r="4">
      <c s="4" r="A4" t="s">
        <v>574</v>
      </c>
      <c s="6" r="C4" t="n">
        <v>6000000</v>
      </c>
    </row>
    <row spans="1:4" r="5">
      <c s="4" r="A5" t="s">
        <v>575</v>
      </c>
      <c s="4" r="B5" t="s">
        <v>260</v>
      </c>
      <c s="6" r="C5" t="n">
        <v>0</v>
      </c>
    </row>
    <row spans="1:4" r="6">
      <c s="4" r="A6" t="s">
        <v>576</v>
      </c>
      <c s="6" r="C6" t="n">
        <v>6000000</v>
      </c>
    </row>
    <row spans="1:4" r="7">
      <c s="3" r="A7" t="s">
        <v>577</v>
      </c>
    </row>
    <row spans="1:4" r="8">
      <c s="4" r="A8" t="s">
        <v>578</v>
      </c>
      <c s="7" r="C8" t="n">
        <v>1122</v>
      </c>
      <c s="7" r="D8" t="n">
        <v>-147</v>
      </c>
    </row>
    <row spans="1:4" r="9">
      <c s="4" r="A9" t="s">
        <v>579</v>
      </c>
      <c s="6" r="C9" t="n">
        <v>-30</v>
      </c>
    </row>
    <row spans="1:4" r="10">
      <c s="4" r="A10" t="s">
        <v>580</v>
      </c>
      <c s="7" r="C10" t="n">
        <v>1092</v>
      </c>
    </row>
    <row spans="1:4" r="11">
      <c s="4" r="A11" t="s">
        <v>574</v>
      </c>
      <c s="6" r="C11" t="n">
        <v>6000000</v>
      </c>
    </row>
    <row spans="1:4" r="12">
      <c s="4" r="A12" t="s">
        <v>581</v>
      </c>
      <c s="8" r="C12" t="n">
        <v>0.18</v>
      </c>
    </row>
    <row spans="1:4" r="13">
      <c s="3" r="A13" t="s">
        <v>582</v>
      </c>
    </row>
    <row spans="1:4" r="14">
      <c s="4" r="A14" t="s">
        <v>578</v>
      </c>
      <c s="7" r="C14" t="n">
        <v>1122</v>
      </c>
      <c s="7" r="D14" t="n">
        <v>-147</v>
      </c>
    </row>
    <row spans="1:4" r="15">
      <c s="4" r="A15" t="s">
        <v>579</v>
      </c>
      <c s="6" r="C15" t="n">
        <v>-30</v>
      </c>
    </row>
    <row spans="1:4" r="16">
      <c s="4" r="A16" t="s">
        <v>580</v>
      </c>
      <c s="4" r="B16" t="s">
        <v>303</v>
      </c>
      <c s="7" r="C16" t="n">
        <v>1092</v>
      </c>
    </row>
    <row spans="1:4" r="17">
      <c s="4" r="A17" t="s">
        <v>576</v>
      </c>
      <c s="6" r="C17" t="n">
        <v>6000000</v>
      </c>
    </row>
    <row spans="1:4" r="18">
      <c s="4" r="A18" t="s">
        <v>583</v>
      </c>
      <c s="8" r="C18" t="n">
        <v>0.18</v>
      </c>
    </row>
    <row spans="1:4" r="19">
      <c r="A19" t="n"/>
    </row>
    <row spans="1:4" r="20">
      <c s="4" r="A20" t="s">
        <v>260</v>
      </c>
      <c s="4" r="B20" t="s">
        <v>584</v>
      </c>
    </row>
    <row spans="1:4" r="21">
      <c s="4" r="A21" t="s">
        <v>303</v>
      </c>
      <c s="4" r="B21" t="s">
        <v>585</v>
      </c>
    </row>
  </sheetData>
  <mergeCells count="5">
    <mergeCell ref="A1:B2"/>
    <mergeCell ref="C1:D1"/>
    <mergeCell ref="A19:C19"/>
    <mergeCell ref="B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5"/>
    <col customWidth="1" max="3" min="3" width="80"/>
    <col customWidth="1" max="4" min="4" width="14"/>
  </cols>
  <sheetData>
    <row spans="1:4" r="1">
      <c s="1" r="A1" t="s">
        <v>586</v>
      </c>
      <c s="2" r="B1" t="s">
        <v>250</v>
      </c>
      <c s="2" r="C1" t="s">
        <v>1</v>
      </c>
    </row>
    <row spans="1:4" r="2">
      <c s="2" r="B2" t="s">
        <v>538</v>
      </c>
      <c s="2" r="C2" t="s">
        <v>2</v>
      </c>
      <c s="2" r="D2" t="s">
        <v>25</v>
      </c>
    </row>
    <row spans="1:4" r="3">
      <c s="3" r="A3" t="s">
        <v>587</v>
      </c>
    </row>
    <row spans="1:4" r="4">
      <c s="4" r="A4" t="s">
        <v>588</v>
      </c>
      <c s="4" r="C4" t="s">
        <v>589</v>
      </c>
    </row>
    <row spans="1:4" r="5">
      <c s="4" r="A5" t="s">
        <v>590</v>
      </c>
      <c s="4" r="C5" t="s">
        <v>591</v>
      </c>
    </row>
    <row spans="1:4" r="6">
      <c s="4" r="A6" t="s">
        <v>592</v>
      </c>
      <c s="4" r="C6" t="s">
        <v>593</v>
      </c>
    </row>
    <row spans="1:4" r="7">
      <c s="4" r="A7" t="s">
        <v>594</v>
      </c>
      <c s="7" r="B7" t="n">
        <v>100</v>
      </c>
    </row>
    <row spans="1:4" r="8">
      <c s="4" r="A8" t="s">
        <v>595</v>
      </c>
      <c s="7" r="B8" t="n">
        <v>100</v>
      </c>
    </row>
    <row spans="1:4" r="9">
      <c s="4" r="A9" t="s">
        <v>596</v>
      </c>
      <c s="7" r="C9" t="n">
        <v>800</v>
      </c>
    </row>
    <row spans="1:4" r="10">
      <c s="4" r="A10" t="s">
        <v>597</v>
      </c>
      <c s="7" r="C10" t="n">
        <v>400</v>
      </c>
    </row>
    <row spans="1:4" r="11">
      <c s="4" r="A11" t="s">
        <v>598</v>
      </c>
      <c s="4" r="C11" t="s">
        <v>599</v>
      </c>
    </row>
    <row spans="1:4" r="12">
      <c s="4" r="A12" t="s">
        <v>600</v>
      </c>
      <c s="7" r="C12" t="n">
        <v>200</v>
      </c>
    </row>
    <row spans="1:4" r="13">
      <c s="4" r="A13" t="s">
        <v>601</v>
      </c>
      <c s="6" r="C13" t="n">
        <v>47223</v>
      </c>
      <c s="7" r="D13" t="n">
        <v>40222</v>
      </c>
    </row>
    <row spans="1:4" r="14">
      <c s="4" r="A14" t="s">
        <v>495</v>
      </c>
    </row>
    <row spans="1:4" r="15">
      <c s="3" r="A15" t="s">
        <v>587</v>
      </c>
    </row>
    <row spans="1:4" r="16">
      <c s="4" r="A16" t="s">
        <v>376</v>
      </c>
      <c s="6" r="C16" t="n">
        <v>7900</v>
      </c>
    </row>
    <row spans="1:4" r="17">
      <c s="4" r="A17" t="s">
        <v>602</v>
      </c>
    </row>
    <row spans="1:4" r="18">
      <c s="3" r="A18" t="s">
        <v>587</v>
      </c>
    </row>
    <row spans="1:4" r="19">
      <c s="4" r="A19" t="s">
        <v>603</v>
      </c>
      <c s="6" r="C19" t="n">
        <v>3300</v>
      </c>
    </row>
    <row spans="1:4" r="20">
      <c s="4" r="A20" t="s">
        <v>601</v>
      </c>
      <c s="6" r="C20" t="n">
        <v>37200</v>
      </c>
      <c s="7" r="D20" t="n">
        <v>31300</v>
      </c>
    </row>
    <row spans="1:4" r="21">
      <c s="4" r="A21" t="s">
        <v>604</v>
      </c>
      <c s="7" r="C21"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05</v>
      </c>
      <c s="2" r="B1" t="s">
        <v>1</v>
      </c>
    </row>
    <row spans="1:3" r="2">
      <c s="2" r="B2" t="s">
        <v>2</v>
      </c>
      <c s="2" r="C2" t="s">
        <v>58</v>
      </c>
    </row>
    <row spans="1:3" r="3">
      <c s="3" r="A3" t="s">
        <v>606</v>
      </c>
    </row>
    <row spans="1:3" r="4">
      <c s="4" r="A4" t="s">
        <v>607</v>
      </c>
      <c s="7" r="B4" t="n">
        <v>95</v>
      </c>
    </row>
    <row spans="1:3" r="5">
      <c s="4" r="A5" t="s">
        <v>608</v>
      </c>
      <c s="6" r="B5" t="n">
        <v>7</v>
      </c>
      <c s="7" r="C5" t="n">
        <v>0</v>
      </c>
    </row>
    <row spans="1:3" r="6">
      <c s="4" r="A6" t="s">
        <v>609</v>
      </c>
      <c s="6" r="B6" t="n">
        <v>-21</v>
      </c>
    </row>
    <row spans="1:3" r="7">
      <c s="4" r="A7" t="s">
        <v>610</v>
      </c>
      <c s="6" r="B7" t="n">
        <v>-10</v>
      </c>
    </row>
    <row spans="1:3" r="8">
      <c s="4" r="A8" t="s">
        <v>611</v>
      </c>
      <c s="6" r="B8" t="n">
        <v>80</v>
      </c>
    </row>
    <row spans="1:3" r="9">
      <c s="4" r="A9" t="s">
        <v>612</v>
      </c>
      <c s="6" r="B9" t="n">
        <v>283</v>
      </c>
    </row>
    <row spans="1:3" r="10">
      <c s="4" r="A10" t="s">
        <v>613</v>
      </c>
    </row>
    <row spans="1:3" r="11">
      <c s="3" r="A11" t="s">
        <v>606</v>
      </c>
    </row>
    <row spans="1:3" r="12">
      <c s="4" r="A12" t="s">
        <v>607</v>
      </c>
      <c s="6" r="B12" t="n">
        <v>0</v>
      </c>
    </row>
    <row spans="1:3" r="13">
      <c s="4" r="A13" t="s">
        <v>608</v>
      </c>
      <c s="6" r="B13" t="n">
        <v>0</v>
      </c>
    </row>
    <row spans="1:3" r="14">
      <c s="4" r="A14" t="s">
        <v>609</v>
      </c>
      <c s="6" r="B14" t="n">
        <v>0</v>
      </c>
    </row>
    <row spans="1:3" r="15">
      <c s="4" r="A15" t="s">
        <v>610</v>
      </c>
      <c s="6" r="B15" t="n">
        <v>0</v>
      </c>
    </row>
    <row spans="1:3" r="16">
      <c s="4" r="A16" t="s">
        <v>611</v>
      </c>
      <c s="6" r="B16" t="n">
        <v>0</v>
      </c>
    </row>
    <row spans="1:3" r="17">
      <c s="4" r="A17" t="s">
        <v>612</v>
      </c>
      <c s="6" r="B17" t="n">
        <v>97</v>
      </c>
    </row>
    <row spans="1:3" r="18">
      <c s="4" r="A18" t="s">
        <v>614</v>
      </c>
    </row>
    <row spans="1:3" r="19">
      <c s="3" r="A19" t="s">
        <v>606</v>
      </c>
    </row>
    <row spans="1:3" r="20">
      <c s="4" r="A20" t="s">
        <v>607</v>
      </c>
      <c s="6" r="B20" t="n">
        <v>0</v>
      </c>
    </row>
    <row spans="1:3" r="21">
      <c s="4" r="A21" t="s">
        <v>608</v>
      </c>
      <c s="6" r="B21" t="n">
        <v>0</v>
      </c>
    </row>
    <row spans="1:3" r="22">
      <c s="4" r="A22" t="s">
        <v>609</v>
      </c>
      <c s="6" r="B22" t="n">
        <v>0</v>
      </c>
    </row>
    <row spans="1:3" r="23">
      <c s="4" r="A23" t="s">
        <v>610</v>
      </c>
      <c s="6" r="B23" t="n">
        <v>0</v>
      </c>
    </row>
    <row spans="1:3" r="24">
      <c s="4" r="A24" t="s">
        <v>611</v>
      </c>
      <c s="6" r="B24" t="n">
        <v>0</v>
      </c>
    </row>
    <row spans="1:3" r="25">
      <c s="4" r="A25" t="s">
        <v>612</v>
      </c>
      <c s="6" r="B25" t="n">
        <v>33</v>
      </c>
    </row>
    <row spans="1:3" r="26">
      <c s="4" r="A26" t="s">
        <v>615</v>
      </c>
    </row>
    <row spans="1:3" r="27">
      <c s="3" r="A27" t="s">
        <v>606</v>
      </c>
    </row>
    <row spans="1:3" r="28">
      <c s="4" r="A28" t="s">
        <v>607</v>
      </c>
      <c s="6" r="B28" t="n">
        <v>85</v>
      </c>
    </row>
    <row spans="1:3" r="29">
      <c s="4" r="A29" t="s">
        <v>608</v>
      </c>
      <c s="6" r="B29" t="n">
        <v>16</v>
      </c>
    </row>
    <row spans="1:3" r="30">
      <c s="4" r="A30" t="s">
        <v>609</v>
      </c>
      <c s="6" r="B30" t="n">
        <v>-21</v>
      </c>
    </row>
    <row spans="1:3" r="31">
      <c s="4" r="A31" t="s">
        <v>610</v>
      </c>
      <c s="6" r="B31" t="n">
        <v>0</v>
      </c>
    </row>
    <row spans="1:3" r="32">
      <c s="4" r="A32" t="s">
        <v>611</v>
      </c>
      <c s="6" r="B32" t="n">
        <v>80</v>
      </c>
    </row>
    <row spans="1:3" r="33">
      <c s="4" r="A33" t="s">
        <v>612</v>
      </c>
      <c s="6" r="B33" t="n">
        <v>140</v>
      </c>
    </row>
    <row spans="1:3" r="34">
      <c s="4" r="A34" t="s">
        <v>616</v>
      </c>
    </row>
    <row spans="1:3" r="35">
      <c s="3" r="A35" t="s">
        <v>606</v>
      </c>
    </row>
    <row spans="1:3" r="36">
      <c s="4" r="A36" t="s">
        <v>607</v>
      </c>
      <c s="6" r="B36" t="n">
        <v>10</v>
      </c>
    </row>
    <row spans="1:3" r="37">
      <c s="4" r="A37" t="s">
        <v>608</v>
      </c>
      <c s="6" r="B37" t="n">
        <v>0</v>
      </c>
    </row>
    <row spans="1:3" r="38">
      <c s="4" r="A38" t="s">
        <v>609</v>
      </c>
      <c s="6" r="B38" t="n">
        <v>0</v>
      </c>
    </row>
    <row spans="1:3" r="39">
      <c s="4" r="A39" t="s">
        <v>610</v>
      </c>
      <c s="6" r="B39" t="n">
        <v>-10</v>
      </c>
    </row>
    <row spans="1:3" r="40">
      <c s="4" r="A40" t="s">
        <v>611</v>
      </c>
      <c s="6" r="B40" t="n">
        <v>0</v>
      </c>
    </row>
    <row spans="1:3" r="41">
      <c s="4" r="A41" t="s">
        <v>612</v>
      </c>
      <c s="7" r="B41"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617</v>
      </c>
      <c s="2" r="B1" t="s">
        <v>1</v>
      </c>
    </row>
    <row spans="1:3" r="2">
      <c s="2" r="B2" t="s">
        <v>2</v>
      </c>
      <c s="2" r="C2" t="s">
        <v>58</v>
      </c>
    </row>
    <row spans="1:3" r="3">
      <c s="3" r="A3" t="s">
        <v>606</v>
      </c>
    </row>
    <row spans="1:3" r="4">
      <c s="4" r="A4" t="s">
        <v>618</v>
      </c>
      <c s="7" r="B4" t="n">
        <v>7</v>
      </c>
      <c s="7" r="C4"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9"/>
    <col customWidth="1" max="2" min="2" width="63"/>
    <col customWidth="1" max="3" min="3" width="15"/>
    <col customWidth="1" max="4" min="4" width="14"/>
    <col customWidth="1" max="5" min="5" width="24"/>
    <col customWidth="1" max="6" min="6" width="14"/>
    <col customWidth="1" max="7" min="7" width="14"/>
    <col customWidth="1" max="8" min="8" width="14"/>
  </cols>
  <sheetData>
    <row spans="1:8" r="1">
      <c s="1" r="A1" t="s">
        <v>619</v>
      </c>
      <c s="2" r="C1" t="s">
        <v>250</v>
      </c>
    </row>
    <row spans="1:8" r="2">
      <c s="2" r="C2" t="s">
        <v>251</v>
      </c>
      <c s="2" r="D2" t="s">
        <v>252</v>
      </c>
      <c s="2" r="E2" t="s">
        <v>253</v>
      </c>
      <c s="2" r="F2" t="s">
        <v>254</v>
      </c>
      <c s="2" r="G2" t="s">
        <v>2</v>
      </c>
      <c s="2" r="H2" t="s">
        <v>25</v>
      </c>
    </row>
    <row spans="1:8" r="3">
      <c s="3" r="A3" t="s">
        <v>620</v>
      </c>
    </row>
    <row spans="1:8" r="4">
      <c s="4" r="A4" t="s">
        <v>621</v>
      </c>
      <c s="7" r="C4" t="n">
        <v>5600</v>
      </c>
    </row>
    <row spans="1:8" r="5">
      <c s="4" r="A5" t="s">
        <v>622</v>
      </c>
      <c s="7" r="G5" t="n">
        <v>133787</v>
      </c>
      <c s="7" r="H5" t="n">
        <v>175733</v>
      </c>
    </row>
    <row spans="1:8" r="6">
      <c s="4" r="A6" t="s">
        <v>623</v>
      </c>
      <c s="4" r="B6" t="s">
        <v>260</v>
      </c>
      <c s="6" r="G6" t="n">
        <v>64011</v>
      </c>
      <c s="7" r="H6" t="n">
        <v>60665</v>
      </c>
    </row>
    <row spans="1:8" r="7">
      <c s="4" r="A7" t="s">
        <v>263</v>
      </c>
    </row>
    <row spans="1:8" r="8">
      <c s="3" r="A8" t="s">
        <v>620</v>
      </c>
    </row>
    <row spans="1:8" r="9">
      <c s="4" r="A9" t="s">
        <v>264</v>
      </c>
      <c s="7" r="F9" t="n">
        <v>60000</v>
      </c>
      <c s="7" r="G9" t="n">
        <v>60000</v>
      </c>
    </row>
    <row spans="1:8" r="10">
      <c s="4" r="A10" t="s">
        <v>624</v>
      </c>
    </row>
    <row spans="1:8" r="11">
      <c s="3" r="A11" t="s">
        <v>620</v>
      </c>
    </row>
    <row spans="1:8" r="12">
      <c s="4" r="A12" t="s">
        <v>268</v>
      </c>
      <c s="4" r="E12" t="s">
        <v>269</v>
      </c>
    </row>
    <row spans="1:8" r="13">
      <c s="4" r="A13" t="s">
        <v>270</v>
      </c>
      <c s="7" r="E13" t="n">
        <v>5000</v>
      </c>
    </row>
    <row spans="1:8" r="14">
      <c s="4" r="A14" t="s">
        <v>625</v>
      </c>
      <c s="4" r="E14" t="s">
        <v>626</v>
      </c>
    </row>
    <row spans="1:8" r="15">
      <c s="4" r="A15" t="s">
        <v>627</v>
      </c>
      <c s="7" r="E15" t="n">
        <v>500</v>
      </c>
    </row>
    <row spans="1:8" r="16">
      <c s="4" r="A16" t="s">
        <v>628</v>
      </c>
      <c s="4" r="E16" t="s">
        <v>629</v>
      </c>
    </row>
    <row spans="1:8" r="17">
      <c s="4" r="A17" t="s">
        <v>623</v>
      </c>
      <c s="7" r="E17" t="n">
        <v>7800</v>
      </c>
    </row>
    <row spans="1:8" r="18">
      <c s="4" r="A18" t="s">
        <v>630</v>
      </c>
    </row>
    <row spans="1:8" r="19">
      <c s="3" r="A19" t="s">
        <v>620</v>
      </c>
    </row>
    <row spans="1:8" r="20">
      <c s="4" r="A20" t="s">
        <v>268</v>
      </c>
      <c s="4" r="D20" t="s">
        <v>272</v>
      </c>
    </row>
    <row spans="1:8" r="21">
      <c s="4" r="A21" t="s">
        <v>270</v>
      </c>
      <c s="7" r="D21" t="n">
        <v>10000</v>
      </c>
    </row>
    <row spans="1:8" r="22">
      <c s="4" r="A22" t="s">
        <v>622</v>
      </c>
      <c s="7" r="D22" t="n">
        <v>17700</v>
      </c>
    </row>
    <row spans="1:8" r="23">
      <c r="A23" t="n"/>
    </row>
    <row spans="1:8" r="24">
      <c s="4" r="A24" t="s">
        <v>260</v>
      </c>
      <c s="4" r="B24" t="s">
        <v>282</v>
      </c>
    </row>
  </sheetData>
  <mergeCells count="4">
    <mergeCell ref="A1:B2"/>
    <mergeCell ref="C1:E1"/>
    <mergeCell ref="A23:G23"/>
    <mergeCell ref="B24:G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36"/>
    <col customWidth="1" max="5" min="5" width="29"/>
    <col customWidth="1" max="6" min="6" width="36"/>
    <col customWidth="1" max="7" min="7" width="35"/>
  </cols>
  <sheetData>
    <row spans="1:7" r="1">
      <c s="1" r="A1" t="s">
        <v>79</v>
      </c>
      <c s="2" r="B1" t="s">
        <v>80</v>
      </c>
      <c s="2" r="C1" t="s">
        <v>81</v>
      </c>
      <c s="2" r="D1" t="s">
        <v>82</v>
      </c>
      <c s="2" r="E1" t="s">
        <v>83</v>
      </c>
      <c s="2" r="F1" t="s">
        <v>84</v>
      </c>
      <c s="2" r="G1" t="s">
        <v>85</v>
      </c>
    </row>
    <row spans="1:7" r="2">
      <c s="4" r="A2" t="s">
        <v>86</v>
      </c>
      <c s="7" r="B2" t="n">
        <v>1</v>
      </c>
      <c s="7" r="C2" t="n">
        <v>0</v>
      </c>
      <c s="7" r="D2" t="n">
        <v>1</v>
      </c>
      <c s="7" r="E2" t="n">
        <v>0</v>
      </c>
      <c s="7" r="F2" t="n">
        <v>1</v>
      </c>
      <c s="7" r="G2" t="n">
        <v>0</v>
      </c>
    </row>
    <row spans="1:7" r="3">
      <c s="4" r="A3" t="s">
        <v>87</v>
      </c>
      <c s="6" r="C3" t="n">
        <v>1000</v>
      </c>
    </row>
    <row spans="1:7" r="4">
      <c s="4" r="A4" t="s">
        <v>88</v>
      </c>
      <c s="6" r="B4" t="n">
        <v>0</v>
      </c>
    </row>
    <row spans="1:7" r="5">
      <c s="4" r="A5" t="s">
        <v>68</v>
      </c>
      <c s="6" r="B5" t="n">
        <v>0</v>
      </c>
    </row>
    <row spans="1:7" r="6">
      <c s="4" r="A6" t="s">
        <v>89</v>
      </c>
      <c s="6" r="B6" t="n">
        <v>0</v>
      </c>
    </row>
    <row spans="1:7" r="7">
      <c s="4" r="A7" t="s">
        <v>90</v>
      </c>
      <c s="6" r="B7" t="n">
        <v>-147</v>
      </c>
      <c s="7" r="C7" t="n">
        <v>0</v>
      </c>
      <c s="6" r="D7" t="n">
        <v>0</v>
      </c>
      <c s="6" r="E7" t="n">
        <v>-147</v>
      </c>
      <c s="6" r="F7" t="n">
        <v>-147</v>
      </c>
      <c s="6" r="G7" t="n">
        <v>0</v>
      </c>
    </row>
    <row spans="1:7" r="8">
      <c s="4" r="A8" t="s">
        <v>91</v>
      </c>
      <c s="6" r="B8" t="n">
        <v>-146</v>
      </c>
      <c s="7" r="C8" t="n">
        <v>0</v>
      </c>
      <c s="6" r="D8" t="n">
        <v>1</v>
      </c>
      <c s="6" r="E8" t="n">
        <v>-147</v>
      </c>
      <c s="6" r="F8" t="n">
        <v>-146</v>
      </c>
      <c s="6" r="G8" t="n">
        <v>0</v>
      </c>
    </row>
    <row spans="1:7" r="9">
      <c s="4" r="A9" t="s">
        <v>92</v>
      </c>
      <c s="6" r="C9" t="n">
        <v>1000</v>
      </c>
    </row>
    <row spans="1:7" r="10">
      <c s="4" r="A10" t="s">
        <v>93</v>
      </c>
      <c s="6" r="B10" t="n">
        <v>101764</v>
      </c>
      <c s="7" r="C10" t="n">
        <v>62</v>
      </c>
      <c s="6" r="D10" t="n">
        <v>110634</v>
      </c>
      <c s="6" r="E10" t="n">
        <v>-9396</v>
      </c>
      <c s="6" r="F10" t="n">
        <v>101300</v>
      </c>
      <c s="6" r="G10" t="n">
        <v>464</v>
      </c>
    </row>
    <row spans="1:7" r="11">
      <c s="4" r="A11" t="s">
        <v>94</v>
      </c>
      <c s="6" r="C11" t="n">
        <v>6162500</v>
      </c>
    </row>
    <row spans="1:7" r="12">
      <c s="4" r="A12" t="s">
        <v>88</v>
      </c>
      <c s="6" r="B12" t="n">
        <v>175</v>
      </c>
      <c s="7" r="C12" t="n">
        <v>0</v>
      </c>
      <c s="6" r="D12" t="n">
        <v>175</v>
      </c>
      <c s="6" r="E12" t="n">
        <v>0</v>
      </c>
      <c s="6" r="F12" t="n">
        <v>175</v>
      </c>
      <c s="6" r="G12" t="n">
        <v>0</v>
      </c>
    </row>
    <row spans="1:7" r="13">
      <c s="4" r="A13" t="s">
        <v>68</v>
      </c>
      <c s="6" r="B13" t="n">
        <v>157</v>
      </c>
      <c s="6" r="C13" t="n">
        <v>0</v>
      </c>
      <c s="6" r="D13" t="n">
        <v>0</v>
      </c>
      <c s="6" r="E13" t="n">
        <v>0</v>
      </c>
      <c s="6" r="F13" t="n">
        <v>0</v>
      </c>
      <c s="6" r="G13" t="n">
        <v>157</v>
      </c>
    </row>
    <row spans="1:7" r="14">
      <c s="4" r="A14" t="s">
        <v>89</v>
      </c>
      <c s="6" r="B14" t="n">
        <v>-2157</v>
      </c>
      <c s="6" r="C14" t="n">
        <v>0</v>
      </c>
      <c s="6" r="D14" t="n">
        <v>0</v>
      </c>
      <c s="6" r="E14" t="n">
        <v>-2157</v>
      </c>
      <c s="6" r="F14" t="n">
        <v>-2157</v>
      </c>
      <c s="6" r="G14" t="n">
        <v>0</v>
      </c>
    </row>
    <row spans="1:7" r="15">
      <c s="4" r="A15" t="s">
        <v>90</v>
      </c>
      <c s="6" r="B15" t="n">
        <v>1122</v>
      </c>
      <c s="6" r="C15" t="n">
        <v>0</v>
      </c>
      <c s="6" r="D15" t="n">
        <v>0</v>
      </c>
      <c s="6" r="E15" t="n">
        <v>1122</v>
      </c>
      <c s="6" r="F15" t="n">
        <v>1122</v>
      </c>
      <c s="6" r="G15" t="n">
        <v>0</v>
      </c>
    </row>
    <row spans="1:7" r="16">
      <c s="4" r="A16" t="s">
        <v>95</v>
      </c>
      <c s="7" r="B16" t="n">
        <v>101061</v>
      </c>
      <c s="7" r="C16" t="n">
        <v>62</v>
      </c>
      <c s="7" r="D16" t="n">
        <v>110809</v>
      </c>
      <c s="7" r="E16" t="n">
        <v>-10431</v>
      </c>
      <c s="7" r="F16" t="n">
        <v>100440</v>
      </c>
      <c s="7" r="G16" t="n">
        <v>621</v>
      </c>
    </row>
    <row spans="1:7" r="17">
      <c s="4" r="A17" t="s">
        <v>96</v>
      </c>
      <c s="6" r="C17" t="n">
        <v>6162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58</v>
      </c>
    </row>
    <row spans="1:3" r="3">
      <c s="3" r="A3" t="s">
        <v>98</v>
      </c>
    </row>
    <row spans="1:3" r="4">
      <c s="4" r="A4" t="s">
        <v>75</v>
      </c>
      <c s="7" r="B4" t="n">
        <v>1122</v>
      </c>
      <c s="7" r="C4" t="n">
        <v>-147</v>
      </c>
    </row>
    <row spans="1:3" r="5">
      <c s="3" r="A5" t="s">
        <v>99</v>
      </c>
    </row>
    <row spans="1:3" r="6">
      <c s="4" r="A6" t="s">
        <v>100</v>
      </c>
      <c s="6" r="B6" t="n">
        <v>-730</v>
      </c>
      <c s="6" r="C6" t="n">
        <v>0</v>
      </c>
    </row>
    <row spans="1:3" r="7">
      <c s="4" r="A7" t="s">
        <v>101</v>
      </c>
      <c s="6" r="B7" t="n">
        <v>-3791</v>
      </c>
      <c s="6" r="C7" t="n">
        <v>0</v>
      </c>
    </row>
    <row spans="1:3" r="8">
      <c s="4" r="A8" t="s">
        <v>88</v>
      </c>
      <c s="6" r="B8" t="n">
        <v>175</v>
      </c>
      <c s="6" r="C8" t="n">
        <v>0</v>
      </c>
    </row>
    <row spans="1:3" r="9">
      <c s="4" r="A9" t="s">
        <v>68</v>
      </c>
      <c s="6" r="B9" t="n">
        <v>157</v>
      </c>
      <c s="6" r="C9" t="n">
        <v>0</v>
      </c>
    </row>
    <row spans="1:3" r="10">
      <c s="4" r="A10" t="s">
        <v>102</v>
      </c>
      <c s="6" r="B10" t="n">
        <v>18</v>
      </c>
      <c s="6" r="C10" t="n">
        <v>0</v>
      </c>
    </row>
    <row spans="1:3" r="11">
      <c s="4" r="A11" t="s">
        <v>103</v>
      </c>
      <c s="6" r="B11" t="n">
        <v>-38</v>
      </c>
      <c s="6" r="C11" t="n">
        <v>0</v>
      </c>
    </row>
    <row spans="1:3" r="12">
      <c s="3" r="A12" t="s">
        <v>104</v>
      </c>
    </row>
    <row spans="1:3" r="13">
      <c s="4" r="A13" t="s">
        <v>105</v>
      </c>
      <c s="6" r="B13" t="n">
        <v>-174</v>
      </c>
      <c s="6" r="C13" t="n">
        <v>0</v>
      </c>
    </row>
    <row spans="1:3" r="14">
      <c s="4" r="A14" t="s">
        <v>35</v>
      </c>
      <c s="6" r="B14" t="n">
        <v>-24</v>
      </c>
      <c s="6" r="C14" t="n">
        <v>147</v>
      </c>
    </row>
    <row spans="1:3" r="15">
      <c s="4" r="A15" t="s">
        <v>106</v>
      </c>
      <c s="6" r="B15" t="n">
        <v>1783</v>
      </c>
      <c s="6" r="C15" t="n">
        <v>0</v>
      </c>
    </row>
    <row spans="1:3" r="16">
      <c s="4" r="A16" t="s">
        <v>107</v>
      </c>
      <c s="6" r="B16" t="n">
        <v>-1502</v>
      </c>
      <c s="6" r="C16" t="n">
        <v>0</v>
      </c>
    </row>
    <row spans="1:3" r="17">
      <c s="3" r="A17" t="s">
        <v>108</v>
      </c>
    </row>
    <row spans="1:3" r="18">
      <c s="4" r="A18" t="s">
        <v>109</v>
      </c>
      <c s="6" r="B18" t="n">
        <v>-1</v>
      </c>
      <c s="6" r="C18" t="n">
        <v>0</v>
      </c>
    </row>
    <row spans="1:3" r="19">
      <c s="4" r="A19" t="s">
        <v>110</v>
      </c>
      <c s="6" r="B19" t="n">
        <v>-226</v>
      </c>
      <c s="6" r="C19" t="n">
        <v>0</v>
      </c>
    </row>
    <row spans="1:3" r="20">
      <c s="4" r="A20" t="s">
        <v>111</v>
      </c>
      <c s="6" r="B20" t="n">
        <v>-10551</v>
      </c>
      <c s="6" r="C20" t="n">
        <v>0</v>
      </c>
    </row>
    <row spans="1:3" r="21">
      <c s="4" r="A21" t="s">
        <v>112</v>
      </c>
      <c s="6" r="B21" t="n">
        <v>-165</v>
      </c>
      <c s="6" r="C21" t="n">
        <v>0</v>
      </c>
    </row>
    <row spans="1:3" r="22">
      <c s="4" r="A22" t="s">
        <v>113</v>
      </c>
      <c s="6" r="B22" t="n">
        <v>-456</v>
      </c>
      <c s="6" r="C22" t="n">
        <v>0</v>
      </c>
    </row>
    <row spans="1:3" r="23">
      <c s="4" r="A23" t="s">
        <v>114</v>
      </c>
      <c s="6" r="B23" t="n">
        <v>-11399</v>
      </c>
      <c s="6" r="C23" t="n">
        <v>0</v>
      </c>
    </row>
    <row spans="1:3" r="24">
      <c s="3" r="A24" t="s">
        <v>115</v>
      </c>
    </row>
    <row spans="1:3" r="25">
      <c s="4" r="A25" t="s">
        <v>116</v>
      </c>
      <c s="6" r="B25" t="n">
        <v>-2157</v>
      </c>
      <c s="6" r="C25" t="n">
        <v>0</v>
      </c>
    </row>
    <row spans="1:3" r="26">
      <c s="4" r="A26" t="s">
        <v>117</v>
      </c>
      <c s="6" r="B26" t="n">
        <v>-2157</v>
      </c>
      <c s="6" r="C26" t="n">
        <v>0</v>
      </c>
    </row>
    <row spans="1:3" r="27">
      <c s="4" r="A27" t="s">
        <v>118</v>
      </c>
      <c s="6" r="B27" t="n">
        <v>-15058</v>
      </c>
      <c s="6" r="C27" t="n">
        <v>0</v>
      </c>
    </row>
    <row spans="1:3" r="28">
      <c s="4" r="A28" t="s">
        <v>119</v>
      </c>
      <c s="6" r="B28" t="n">
        <v>43859</v>
      </c>
      <c s="6" r="C28" t="n">
        <v>1</v>
      </c>
    </row>
    <row spans="1:3" r="29">
      <c s="4" r="A29" t="s">
        <v>120</v>
      </c>
      <c s="6" r="B29" t="n">
        <v>28801</v>
      </c>
      <c s="6" r="C29" t="n">
        <v>1</v>
      </c>
    </row>
    <row spans="1:3" r="30">
      <c s="3" r="A30" t="s">
        <v>121</v>
      </c>
    </row>
    <row spans="1:3" r="31">
      <c s="4" r="A31" t="s">
        <v>89</v>
      </c>
      <c s="6" r="B31" t="n">
        <v>2157</v>
      </c>
      <c s="6" r="C31" t="n">
        <v>0</v>
      </c>
    </row>
    <row spans="1:3" r="32">
      <c s="4" r="A32" t="s">
        <v>122</v>
      </c>
      <c s="7" r="B32" t="n">
        <v>7693</v>
      </c>
      <c s="7" r="C3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FORMATION OF T</vt:lpstr>
      <vt:lpstr>SIGNIFICANT ACCOUNTING POLICIES</vt:lpstr>
      <vt:lpstr>INVESTMENTS</vt:lpstr>
      <vt:lpstr>FAIR VALUE OF FINANCIAL INSTRUM</vt:lpstr>
      <vt:lpstr>INVESTMENT IN REAL ESTATE VENTU</vt:lpstr>
      <vt:lpstr>VARIABLE INTEREST ENTITIES</vt:lpstr>
      <vt:lpstr>OTHER ASSETS</vt:lpstr>
      <vt:lpstr>STOCKHOLDERS' EQUITY</vt:lpstr>
      <vt:lpstr>EARNINGS PER SHARE</vt:lpstr>
      <vt:lpstr>RELATED PARTY TRANSACTIONS</vt:lpstr>
      <vt:lpstr>RESTRUCTURING COSTS</vt:lpstr>
      <vt:lpstr>SUBSEQUENT EVENTS</vt:lpstr>
      <vt:lpstr>SIGNIFICANT ACCOUNTING POLICI19</vt:lpstr>
      <vt:lpstr>SIGNIFICANT ACCOUNTING POLICI20</vt:lpstr>
      <vt:lpstr>INVESTMENTS (Tables)</vt:lpstr>
      <vt:lpstr>FAIR VALUE OF FINANCIAL INSTR22</vt:lpstr>
      <vt:lpstr>VARIABLE INTEREST ENTITIES (Tab</vt:lpstr>
      <vt:lpstr>STOCKHOLDERS' EQUITY (Tables)</vt:lpstr>
      <vt:lpstr>EARNINGS PER SHARE (Tables)</vt:lpstr>
      <vt:lpstr>RESTRUCTURING COSTS (Tables)</vt:lpstr>
      <vt:lpstr>SIGNIFICANT ACCOUNTING POLICI27</vt:lpstr>
      <vt:lpstr>SIGNIFICANT ACCOUNTING POLICI28</vt:lpstr>
      <vt:lpstr>INVESTMENTS (Details)</vt:lpstr>
      <vt:lpstr>INVESTMENTS (Details 1)</vt:lpstr>
      <vt:lpstr>INVESTMENTS (Details Textual)</vt:lpstr>
      <vt:lpstr>FAIR VALUE OF FINANCIAL INSTR32</vt:lpstr>
      <vt:lpstr>FAIR VALUE OF FINANCIAL INSTR33</vt:lpstr>
      <vt:lpstr>FAIR VALUE OF FINANCIAL INSTR34</vt:lpstr>
      <vt:lpstr>FAIR VALUE OF FINANCIAL INSTR35</vt:lpstr>
      <vt:lpstr>FAIR VALUE OF FINANCIAL INSTR36</vt:lpstr>
      <vt:lpstr>INVESTMENT IN REAL ESTATE VEN37</vt:lpstr>
      <vt:lpstr>VARIABLE INTEREST ENTITIES (Det</vt:lpstr>
      <vt:lpstr>VARIABLE INTEREST ENTITIES (D39</vt:lpstr>
      <vt:lpstr>OTHER ASSETS (Details Textual)</vt:lpstr>
      <vt:lpstr>STOCKHOLDERS' EQUITY (Details)</vt:lpstr>
      <vt:lpstr>STOCKHOLDERS' EQUITY (Details T</vt:lpstr>
      <vt:lpstr>EARNINGS PER SHARE (Details)</vt:lpstr>
      <vt:lpstr>RELATED PARTY TRANSACTIONS (Det</vt:lpstr>
      <vt:lpstr>RESTRUCTURING COSTS (Details)</vt:lpstr>
      <vt:lpstr>RESTRUCTURING COSTS (Details T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8:41Z</dcterms:created>
  <dcterms:modified xmlns:dcterms="http://purl.org/dc/terms/" xmlns:xsi="http://www.w3.org/2001/XMLSchema-instance" xsi:type="dcterms:W3CDTF">2016-05-10T17:08:41Z</dcterms:modified>
  <dc:title xmlns:dc="http://purl.org/dc/elements/1.1/">Untitled</dc:title>
  <dc:description xmlns:dc="http://purl.org/dc/elements/1.1/"/>
  <dc:subject xmlns:dc="http://purl.org/dc/elements/1.1/"/>
  <cp:keywords/>
  <cp:category/>
</cp:coreProperties>
</file>